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Acquisitions" sheetId="11" state="visible" r:id="rId11"/>
    <sheet xmlns:r="http://schemas.openxmlformats.org/officeDocument/2006/relationships" name="Note 3 - Divestitures" sheetId="12" state="visible" r:id="rId12"/>
    <sheet xmlns:r="http://schemas.openxmlformats.org/officeDocument/2006/relationships" name="Note 4 - Connect" sheetId="13" state="visible" r:id="rId13"/>
    <sheet xmlns:r="http://schemas.openxmlformats.org/officeDocument/2006/relationships" name="Note 5 - Property and Equipment" sheetId="14" state="visible" r:id="rId14"/>
    <sheet xmlns:r="http://schemas.openxmlformats.org/officeDocument/2006/relationships" name="Note 6 - Goodwill and Intangibl" sheetId="15" state="visible" r:id="rId15"/>
    <sheet xmlns:r="http://schemas.openxmlformats.org/officeDocument/2006/relationships" name="Note 7 - Income Taxes" sheetId="16" state="visible" r:id="rId16"/>
    <sheet xmlns:r="http://schemas.openxmlformats.org/officeDocument/2006/relationships" name="Note 8 - Notes Payable" sheetId="17" state="visible" r:id="rId17"/>
    <sheet xmlns:r="http://schemas.openxmlformats.org/officeDocument/2006/relationships" name="Note 9 - Share-based Compensati" sheetId="18" state="visible" r:id="rId18"/>
    <sheet xmlns:r="http://schemas.openxmlformats.org/officeDocument/2006/relationships" name="Note 10 - Leases" sheetId="19" state="visible" r:id="rId19"/>
    <sheet xmlns:r="http://schemas.openxmlformats.org/officeDocument/2006/relationships" name="Note 11 - Related Party Transac" sheetId="20" state="visible" r:id="rId20"/>
    <sheet xmlns:r="http://schemas.openxmlformats.org/officeDocument/2006/relationships" name="Note 12 - Associate Benefits" sheetId="21" state="visible" r:id="rId21"/>
    <sheet xmlns:r="http://schemas.openxmlformats.org/officeDocument/2006/relationships" name="Note 13 - Recent Accounting Pro" sheetId="22" state="visible" r:id="rId22"/>
    <sheet xmlns:r="http://schemas.openxmlformats.org/officeDocument/2006/relationships" name="Note 14 - Segment Information"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26" sheetId="26" state="visible" r:id="rId26"/>
    <sheet xmlns:r="http://schemas.openxmlformats.org/officeDocument/2006/relationships" name="Note 2 - Acquisitions (Tables)" sheetId="27" state="visible" r:id="rId27"/>
    <sheet xmlns:r="http://schemas.openxmlformats.org/officeDocument/2006/relationships" name="Note 3 - Divestitures (Tables)" sheetId="28" state="visible" r:id="rId28"/>
    <sheet xmlns:r="http://schemas.openxmlformats.org/officeDocument/2006/relationships" name="Note 5 - Property and Equipme29" sheetId="29" state="visible" r:id="rId29"/>
    <sheet xmlns:r="http://schemas.openxmlformats.org/officeDocument/2006/relationships" name="Note 6 - Goodwill and Intangi30" sheetId="30" state="visible" r:id="rId30"/>
    <sheet xmlns:r="http://schemas.openxmlformats.org/officeDocument/2006/relationships" name="Note 7 - Income Taxes (Tables)" sheetId="31" state="visible" r:id="rId31"/>
    <sheet xmlns:r="http://schemas.openxmlformats.org/officeDocument/2006/relationships" name="Note 8 - Notes Payable (Tables)" sheetId="32" state="visible" r:id="rId32"/>
    <sheet xmlns:r="http://schemas.openxmlformats.org/officeDocument/2006/relationships" name="Note 9 - Share-based Compensa33" sheetId="33" state="visible" r:id="rId33"/>
    <sheet xmlns:r="http://schemas.openxmlformats.org/officeDocument/2006/relationships" name="Note 10 - Leases (Tables)" sheetId="34" state="visible" r:id="rId34"/>
    <sheet xmlns:r="http://schemas.openxmlformats.org/officeDocument/2006/relationships" name="Note 14 - Segment Information (" sheetId="35" state="visible" r:id="rId35"/>
    <sheet xmlns:r="http://schemas.openxmlformats.org/officeDocument/2006/relationships" name="Schedule II - Valuation and Q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Acquisitions (Details " sheetId="42" state="visible" r:id="rId42"/>
    <sheet xmlns:r="http://schemas.openxmlformats.org/officeDocument/2006/relationships" name="Note 2 - Acquisitions - Fair Va" sheetId="43" state="visible" r:id="rId43"/>
    <sheet xmlns:r="http://schemas.openxmlformats.org/officeDocument/2006/relationships" name="Note 2 - Acquisitions - Pro For" sheetId="44" state="visible" r:id="rId44"/>
    <sheet xmlns:r="http://schemas.openxmlformats.org/officeDocument/2006/relationships" name="Note 3 - Divestitures (Details " sheetId="45" state="visible" r:id="rId45"/>
    <sheet xmlns:r="http://schemas.openxmlformats.org/officeDocument/2006/relationships" name="Note 3 - Divestitures - Assets " sheetId="46" state="visible" r:id="rId46"/>
    <sheet xmlns:r="http://schemas.openxmlformats.org/officeDocument/2006/relationships" name="Note 4 - Connect (Details Textu" sheetId="47" state="visible" r:id="rId47"/>
    <sheet xmlns:r="http://schemas.openxmlformats.org/officeDocument/2006/relationships" name="Note 5 - Property and Equipme48" sheetId="48" state="visible" r:id="rId48"/>
    <sheet xmlns:r="http://schemas.openxmlformats.org/officeDocument/2006/relationships" name="Note 5 - Property and Equipme49" sheetId="49" state="visible" r:id="rId49"/>
    <sheet xmlns:r="http://schemas.openxmlformats.org/officeDocument/2006/relationships" name="Note 5 - Property and Equipme50" sheetId="50" state="visible" r:id="rId50"/>
    <sheet xmlns:r="http://schemas.openxmlformats.org/officeDocument/2006/relationships" name="Note 6 - Goodwill and Intangi51" sheetId="51" state="visible" r:id="rId51"/>
    <sheet xmlns:r="http://schemas.openxmlformats.org/officeDocument/2006/relationships" name="Note 6 - Goodwill and Intangi52" sheetId="52" state="visible" r:id="rId52"/>
    <sheet xmlns:r="http://schemas.openxmlformats.org/officeDocument/2006/relationships" name="Note 6 - Goodwill and Intangi53" sheetId="53" state="visible" r:id="rId53"/>
    <sheet xmlns:r="http://schemas.openxmlformats.org/officeDocument/2006/relationships" name="Note 7 - Income Taxes (Details " sheetId="54" state="visible" r:id="rId54"/>
    <sheet xmlns:r="http://schemas.openxmlformats.org/officeDocument/2006/relationships" name="Note 7 - Income Taxes - Income " sheetId="55" state="visible" r:id="rId55"/>
    <sheet xmlns:r="http://schemas.openxmlformats.org/officeDocument/2006/relationships" name="Note 7 - Income Taxes - Incom56" sheetId="56" state="visible" r:id="rId56"/>
    <sheet xmlns:r="http://schemas.openxmlformats.org/officeDocument/2006/relationships" name="Note 7 - Income Taxes - Incom57" sheetId="57" state="visible" r:id="rId57"/>
    <sheet xmlns:r="http://schemas.openxmlformats.org/officeDocument/2006/relationships" name="Note 7 - Income Taxes - Deferre" sheetId="58" state="visible" r:id="rId58"/>
    <sheet xmlns:r="http://schemas.openxmlformats.org/officeDocument/2006/relationships" name="Note 7 - Income Taxes - Change " sheetId="59" state="visible" r:id="rId59"/>
    <sheet xmlns:r="http://schemas.openxmlformats.org/officeDocument/2006/relationships" name="Note 8 - Notes Payable (Details" sheetId="60" state="visible" r:id="rId60"/>
    <sheet xmlns:r="http://schemas.openxmlformats.org/officeDocument/2006/relationships" name="Note 8 - Notes Payable - Summar" sheetId="61" state="visible" r:id="rId61"/>
    <sheet xmlns:r="http://schemas.openxmlformats.org/officeDocument/2006/relationships" name="Note 8 - Notes Payable - Summ62" sheetId="62" state="visible" r:id="rId62"/>
    <sheet xmlns:r="http://schemas.openxmlformats.org/officeDocument/2006/relationships" name="Note 8 - Notes Payable - Remain" sheetId="63" state="visible" r:id="rId63"/>
    <sheet xmlns:r="http://schemas.openxmlformats.org/officeDocument/2006/relationships" name="Note 9 - Share-based Compensa64" sheetId="64" state="visible" r:id="rId64"/>
    <sheet xmlns:r="http://schemas.openxmlformats.org/officeDocument/2006/relationships" name="Note 9 - Share-based Compensa65" sheetId="65" state="visible" r:id="rId65"/>
    <sheet xmlns:r="http://schemas.openxmlformats.org/officeDocument/2006/relationships" name="Note 9 - Share-based Compensa66" sheetId="66" state="visible" r:id="rId66"/>
    <sheet xmlns:r="http://schemas.openxmlformats.org/officeDocument/2006/relationships" name="Note 9 - Share-based Compensa67" sheetId="67" state="visible" r:id="rId67"/>
    <sheet xmlns:r="http://schemas.openxmlformats.org/officeDocument/2006/relationships" name="Note 10 - Leases (Details Textu" sheetId="68" state="visible" r:id="rId68"/>
    <sheet xmlns:r="http://schemas.openxmlformats.org/officeDocument/2006/relationships" name="Note 10 - Leases - Payments Und" sheetId="69" state="visible" r:id="rId69"/>
    <sheet xmlns:r="http://schemas.openxmlformats.org/officeDocument/2006/relationships" name="Note 11 - Related Party Trans70" sheetId="70" state="visible" r:id="rId70"/>
    <sheet xmlns:r="http://schemas.openxmlformats.org/officeDocument/2006/relationships" name="Note 12 - Associate Benefits (D" sheetId="71" state="visible" r:id="rId71"/>
    <sheet xmlns:r="http://schemas.openxmlformats.org/officeDocument/2006/relationships" name="Note 13 - Recent Accounting P72" sheetId="72" state="visible" r:id="rId72"/>
    <sheet xmlns:r="http://schemas.openxmlformats.org/officeDocument/2006/relationships" name="Note 14 - Segment Information73" sheetId="73" state="visible" r:id="rId73"/>
    <sheet xmlns:r="http://schemas.openxmlformats.org/officeDocument/2006/relationships" name="Note 14 - Segment Information -"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6</t>
  </si>
  <si>
    <t>Feb. 17, 2017</t>
  </si>
  <si>
    <t>Jun. 30, 2016</t>
  </si>
  <si>
    <t>Document Information [Line Items]</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Dec. 31, 2015</t>
  </si>
  <si>
    <t>Current assets:</t>
  </si>
  <si>
    <t>Cash and cash equivalents</t>
  </si>
  <si>
    <t>Trade accounts receivable, less allowance for doubtful accounts of $169 and $173, respectively</t>
  </si>
  <si>
    <t>Unbilled revenue</t>
  </si>
  <si>
    <t>Prepaid expenses</t>
  </si>
  <si>
    <t>Income taxes receivable</t>
  </si>
  <si>
    <t>Other current assets</t>
  </si>
  <si>
    <t>Total current assets</t>
  </si>
  <si>
    <t>Net property and equipmen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Additional paid-in capital</t>
  </si>
  <si>
    <t>Retained earnings</t>
  </si>
  <si>
    <t>Accumulated other comprehensive (loss) income, foreign currency translation adjustment</t>
  </si>
  <si>
    <t>Treasury stock, at cost; 4,765,691 Class A shares, 768,944 Class B shares in 2016 and 4,744,644 Class A shares, 761,263 Class B shares in 2015</t>
  </si>
  <si>
    <t>Total shareholders’ equity</t>
  </si>
  <si>
    <t>Total liabilities and shareholders’ equity</t>
  </si>
  <si>
    <t>Common stock, value</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4</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Basic earnings per share:</t>
  </si>
  <si>
    <t>Basic earnings per share (in dollars per share)</t>
  </si>
  <si>
    <t>Diluted earnings per share:</t>
  </si>
  <si>
    <t>Diluted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Consolidated Statements of Comprehensive Income - USD ($) $ in Thousands</t>
  </si>
  <si>
    <t>Other comprehensive income (loss):</t>
  </si>
  <si>
    <t>Cumulative translation adjustment</t>
  </si>
  <si>
    <t>Other comprehensive income (loss)</t>
  </si>
  <si>
    <t>Comprehensive Income</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3</t>
  </si>
  <si>
    <t>Purchase of treasury stock</t>
  </si>
  <si>
    <t>Issuance of shares for the exercise of stock options</t>
  </si>
  <si>
    <t>Tax benefit from the exercise of options and restricted stock</t>
  </si>
  <si>
    <t>Issuance of restricted common shares, net of forfeitures</t>
  </si>
  <si>
    <t>Non-cash stock compensation expense</t>
  </si>
  <si>
    <t>Dividends declared</t>
  </si>
  <si>
    <t>Other comprehensive income (loss), foreign currency translation adjustment</t>
  </si>
  <si>
    <t>Balances at Dec. 31, 2014</t>
  </si>
  <si>
    <t>Balances at Dec. 31, 2015</t>
  </si>
  <si>
    <t>Acquisition of non-controlling interest</t>
  </si>
  <si>
    <t>Balances at Dec. 31, 2016</t>
  </si>
  <si>
    <t>Consolidated Statements of Stockholders' Equity (Parentheticals) - $ / shares</t>
  </si>
  <si>
    <t>Common Stock [Member] | Common Class A [Member]</t>
  </si>
  <si>
    <t>Shares of treasury stock purchased (in shares)</t>
  </si>
  <si>
    <t>Shares of common stock issued for the exercise of stock options (in shares)</t>
  </si>
  <si>
    <t>Issuance of restricted common shares, net of forfeitures (in shares)</t>
  </si>
  <si>
    <t>Dividends declared per common share (in dollars per share)</t>
  </si>
  <si>
    <t>Common Stock [Member] | Common Class B [Member]</t>
  </si>
  <si>
    <t>Consolidated Statements of Cash Flows - USD ($)</t>
  </si>
  <si>
    <t>Cash flows from operating activities:</t>
  </si>
  <si>
    <t>Adjustments to reconcile net income to net cash provided by operating activities:</t>
  </si>
  <si>
    <t>Reserve for uncertain tax positions</t>
  </si>
  <si>
    <t>Loss on disposal of property and equipment</t>
  </si>
  <si>
    <t xml:space="preserve"> </t>
  </si>
  <si>
    <t>Gain on sale from operating segment</t>
  </si>
  <si>
    <t>Write-off of purchase option</t>
  </si>
  <si>
    <t>Tax benefit from exercise of stock options</t>
  </si>
  <si>
    <t>Non-cash share-based compensation expense</t>
  </si>
  <si>
    <t>Change in assets and liabilities, net of effect of acquisition and disposal:</t>
  </si>
  <si>
    <t>Trade accounts receivable</t>
  </si>
  <si>
    <t>Prepaid expenses and other current assets</t>
  </si>
  <si>
    <t>Accrued expenses, wages, bonus and profit sharing</t>
  </si>
  <si>
    <t>Income taxes receivable and payable</t>
  </si>
  <si>
    <t>Net cash provided by operating activities</t>
  </si>
  <si>
    <t>Cash flows from investing activities:</t>
  </si>
  <si>
    <t>Purchases of property and equipment</t>
  </si>
  <si>
    <t>Option purchase</t>
  </si>
  <si>
    <t>Acquisition, net of cash acquired</t>
  </si>
  <si>
    <t>Net proceeds from sale of operating segment</t>
  </si>
  <si>
    <t>Net cash used in investing activities</t>
  </si>
  <si>
    <t>Cash flows from financing activities:</t>
  </si>
  <si>
    <t>Payments on notes payable</t>
  </si>
  <si>
    <t>Payments on capital lease obligations</t>
  </si>
  <si>
    <t>Cash paid for non-controlling interest</t>
  </si>
  <si>
    <t>Proceeds from exercise of stock options</t>
  </si>
  <si>
    <t>Excess tax benefit from share-based compensation</t>
  </si>
  <si>
    <t>Repurchase of shares for payroll tax withholdings related to share-based compensation</t>
  </si>
  <si>
    <t>Purchase of Treasury Stock</t>
  </si>
  <si>
    <t>Payment of dividends on common stock</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paid for:</t>
  </si>
  <si>
    <t>Interest expense, net of $10, $14, and $10 capitalized, respectively</t>
  </si>
  <si>
    <t>Income taxes</t>
  </si>
  <si>
    <t>Consolidated Statements of Cash Flows (Parentheticals) - USD ($) $ in Thousands</t>
  </si>
  <si>
    <t>Interest expense, capitalized amount</t>
  </si>
  <si>
    <t>Capital lease obligations for property and equipment</t>
  </si>
  <si>
    <t>Non-cash stock options exercised</t>
  </si>
  <si>
    <t>Note 1 - Summary of Significant Accounting Policies</t>
  </si>
  <si>
    <t>Notes to Financial Statements</t>
  </si>
  <si>
    <t>Significant Accounting Policies [Text Block]</t>
  </si>
  <si>
    <t xml:space="preserve">(1) Summary of Significant Accounting Policies Description of Business and Basis of Presentation National Research Corporation ,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s solutions enable its clients to understand the voice of the customer with greater clarity, immediacy and depth. The Company’s ten 17%, 15%, 16% 2016, 2015, 2014, Principles of Consolidation The consolidated financial statements include the accounts of the Company and its wholly-owned subsidiary, National Research Corporation Canada. Prior to becoming a wholly-owned subsidiary in March 2016, June 30, 2016,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The Company ’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Since the undistributed earnings of the Company’s foreign subsidiary are considered to be indefinitely reinvested, the components of accumulated other comprehensive income (loss) have not been tax effected. 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notice without penalty. Services are provided under subscription-based service agreements. The Company recognizes subscription-based service revenue over the period of time the service is provided. Generally, the subscription periods are for twelve Certain contrac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 ’s revenue arrangements with a client may may one Revenue is allocated to each separate unit of accounting based on relative selling price using a selling price hierarchy: vendor-specific objective evidence (“VSOE”), if available, third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we typically engage third Segment Information In 2016, six Transparency, National Research Corporation Canada and Connect, which offer a portfolio of solutions that address specific needs around market insight, experience, transparency and governance for healthcare providers, payers and other healthcare organizations. The Company’s six one 3, n December 21, 2015, seven six December 2015. Trade Accounts Receivable Trade accounts receivable are recorded at the invoiced amount. The allowance for doubtful accounts is the Company ’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For costs of software developed for internal use, the Company expenses computer software costs as incurred in the preliminary project stage, which involves the conceptual formulation, evaluation and selection of technology alternatives. Costs incurred related to the design, coding, installation and testing of software during the application project stage are capitalized. Costs for training and application maintenance are expensed as incurred. The Company has capitalized approximately $2.5 $2.0 December 31, 2016 2015, T 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 Impairment of Long-L 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first third No December 31, 2016, 2015, 2014. Among others, m 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 ’s overall strategy; ● Significant negative trends in the Company ’s industry or the overall economy; ● A significant decline in the market price for the Company ’s common stock for a sustained period; and ● The Company ’s market capitalization falling below the book value of the Company’s net assets. 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October 1 may When performing the impairment assessment, the Company will first -lived intangibles is less than their carrying amount, the Company calculates the fair value using a market approach. If the carrying value of intangible assets with indefinite lives exceeds their fair value, then the intangible assets are written-down to their fair values. The Company did not 2016, 2015 2014. Goodwill is an asset representing the future economic benefits arising from other assets acquired in a business combination that are not individually identified and separately recognized. All of the Company ’s goodwill is allocated to its reporting units, which are the same as its operating segments. Goodwill is reviewed for impairment at least annually, as of October 1, may The Company reviews for goodwill impairment by first may two first two two two, In instances when a step two air value of the reporting unit is determined using an income approach and comparable market multiples. Under the income approach, there are a number of inputs used to calculate the fair value using a discounted cash flow model, including operating results, business plans, projected cash flows and a discount rate. Discount rates, growth rates and cash flow projections are the most sensitive and susceptible to change as they require significant management judgment. Discount rates are determined by using a weighted average cost of capital, which considers market and industry data. Management develops growth rates and cash flow projections for each reporting unit considering industry and Company-specific historical and projected information. Terminal value rate determination follows common methodology of capturing the present value of perpetual cash flow estimates beyond the last projected period assuming a constant weighted average cost of capital and low long-term growth rates. Under the market approach, the Company considers its market capitalization, comparisons to other public companies’ data, and recent transactions of similar businesses within the Company’s industry. The Company performed a qualitativ e analysis as of October 1, 2016 No December 31, 2016, 2015 2014. 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 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The Company uses the deferral method of accounting for its investment tax credits related to state tax incentives. During the years ended December 31, 2016, 2015 2014, $77,000, $156,000, $224,000, T he Company recognizes the effect of income tax positions only if those positions are more likely than not of being sustained. Recognized income tax positions are measured at the largest amount that is greater than 50% Share-Based Compensation The compensation expense on share-based payments is recognized based on the grant-date fair value of those awards. All of the Company’s existing stock option awards and non-vested stock awards have been determined to be equity-classified awards. Amounts recognized in the financial statements with respect to these plans: 20 16 20 15 20 14 (In thousands) Amounts charged against income, before income tax benefit $ 1,929 $ 1,383 $ 742 Amount of related income tax benefit (704 ) (505 ) (269 ) Total impact to net income $ 1,225 $ 878 $ 473 Cash and Cash Equivalents T he Company considers all highly liquid investments with original maturities of three $32.7 $39.8 December 31, 2016, 2015, may Fair Value Measurements The Company ’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1 (2) 2 1 (3) 3 Commercial paper included in cash equivalents is valued at amortized cost, which approximates fair value due to its short-term nature. These are included as a Level 2 The following details the Company’s financial assets within the fair value hierarchy at December 31, 2015 2014: Level 1 Level 2 Level 3 Total (In thousands) As of December 31, 2016 Money Market Funds $ 11,200 $ -- $ -- $ 11,200 Commercial Paper -- 21,450 -- 21,450 Total Cash Equivalents $ 11,200 $ 21,450 $ -- $ 32,650 As of December 31, 2015 Money Market Funds $ 8,954 $ -- $ -- $ 8,954 Commercial Paper -- 30,872 -- 30,872 Total Cash Equivalents $ 8,954 $ 30,872 $ -- $ 39,826 There were no transfers between levels during the years ended December 31, 201 6 2015. The Company's long-term debt described in Note 8 2 The following are the carrying a mount and estimated fair values of long-term debt: December 31, 2016 December 31, 201 5 (In thousands) Total carrying amount of long-term debt $ 3,540 $ 5,739 Estimated fair value of long-term debt $ 3,533 $ 5,708 The carrying amounts of accounts receivable, accounts payable, and accrued expenses approximate their fair value.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Decembe r 31, 2016 2015, C ontingencies From time to time, the Company is involved in certain claims and litigation arising in the normal course of business. Management assesses the probability of loss for such contingencies and recognizes a liability when a loss is probable and estimable. At December 31, 2016, Earnings Per Share Net income per share of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 sixth (1/6 th At December 31, 2016, 2015, 2014, 156,610, 487,639 162,391 49,262, 58,429, 19,561 December 31, 2016, 2015, 2014 390,299, 68,779, 185,461 34,178, 1,101, 1,687 201 6 201 5 201 4 Class A Class B Class A Class B Class A Class B (In thousands, except per share data) Numerator for net income per share - basic: Net income $ 10,178 $ 10,341 $ 8,759 $ 8,851 $ 9,062 $ 9,094 Allocation of distributed and undistributed income to unvested restricted stock shareholders (88 ) (88 ) (76 ) (77 ) -- -- Net income attributa ble to common shareholders $ 10,090 $ 10,253 $ 8,683 $ 8,774 $ 9,062 $ 9,094 Denominator for net income per share - basic: Weighted average common shares outstanding - basic 20,713 3,505 20,741 3,478 20,764 3,473 Net income per share - basic $ 0.49 $ 2.93 $ 0.42 $ 2.52 $ 0.44 $ 2.62 Numerator for net income per share - diluted: Net inco me attributable to common shareholders for basic computation $ 10,090 $ 10,253 $ 8,683 $ 8,774 $ 9,062 $ 9,094 Denominator for net income per share - diluted: Weighted average common s 20,713 3,505 20,741 3,478 20,764 3,473 Weighted average effect of dilutive securities – stock options: 324 55 240 44 312 63 Denomi nator for diluted earnings per share – adjusted weighted average shares 21,037 3,560 20,981 3,522 21,076 3,536 Net income per share - diluted $ 0.48 $ 2.88 $ 0.41 $ 2.49 $ 0.43 $ 2.57 </t>
  </si>
  <si>
    <t>Note 2 - Acquisitions</t>
  </si>
  <si>
    <t>Business Combination Disclosure [Text Block]</t>
  </si>
  <si>
    <t>(2) Acquisitions On October 28, 2014, Digital Assent, LLC (“Digital Assent”), a company with a healthcare technology platform. The acquisition created a Center of Excellence in Atlanta, Georgia, responsible for developing novel solutions to enhance consumer decision-making in the selection of healthcare providers. The all-cash consideration paid at closing was $2.6 The following table summarizes the fair value of assets acquired and liabilities assumed at the acquisition date, and the weighted average life of the long-lived assets. Amount of Identified Assets Acquired and Liabilities Assumed ( $ in thousands) Current Assets $ 36 Property and equipment 16 Customer relationships 382 Technology 1,110 Goodwill 1,124 Other Long Term Assets 23 Total acquired assets 2,691 Current liabilities (117 ) Net assets acquired $ 2,574 The identifiable intangible assets are being amortized over their estimated useful lives and have a total weighted average amortization period of 7.26 The consolidated financial statements as of December 31, 2016 and 2015 December 31, 2016, 2015, 2014 October 28, 2014 December 31, 2014 $95,000 $548,000 $52,000 December 31, 2014. The following unaudited pro forma information for the Company has been prepared as if the acquisition had occurred on January 1, 201 4. may may Year Ended December 31, 2014 (In thousands, except per share data) Revenue $ 99,266 Net income $ 17,642 Basic Earnings per share – Class A $ 0.42 Basic Earnings per share – Class B $ 2.54 Diluted Earnings per share – Class A $ 0.42 Diluted earnings per share – Class B $ 2.50 During October 2014, an investment which included an option for a potential acquisition of a partner company that had developed a talent-matching solution to accelerate the formation of high-performing teams. The cash consideration paid was $800,000, $657,000 $143,000 $4.1 March 31, 2015. The option was extended until June 30, 2015. June 2015. $657,000 2015.</t>
  </si>
  <si>
    <t>Note 3 - Divestitures</t>
  </si>
  <si>
    <t>Disposal Groups, Including Discontinued Operations, Disclosure [Text Block]</t>
  </si>
  <si>
    <t xml:space="preserve">(3) Divestitures On December 21 , 2015, $1.6 $1.1 $300,000 one $223,000 December 2016 Assets and Liabilities Sold ($ in thousands) Assets: Prepaid Expenses $ 3 Software and Technology 161 Other intangible assets 819 Goodwill 276 Liabilities: Deferred Revenue (748 ) Net assets sold $ 511 </t>
  </si>
  <si>
    <t>Note 4 - Connect</t>
  </si>
  <si>
    <t>Noncontrolling Interest Disclosure [Text Block]</t>
  </si>
  <si>
    <t>(4) Connect Customer-Connect LLC was formed in June 2013 The platform ensures that organizations have access to a longitudinal view of the patient to more effectively manage patient engagement across the continuum of care. At inception, NRC Health had a 49% 25% 26% In July 2015, Company acquired all of NG Customer-Connect, LLC’s interest in Connect and a portion of Illuminate Health LLC’s interest in Connect for combined consideration of $2.8 December 31, 2015, 89% 11%. March 7, 2016, first one third $1.0 March 28, 2016, $1.0 $252,000 $2.8 2016 2015, The acquisition of the remaining interest resulted in differences between the book and tax basis of Connect’s assets. As a result, the Company recorded deferred tax assets of $1.7 2016. June 30, 2016,</t>
  </si>
  <si>
    <t>Note 5 - Property and Equipment</t>
  </si>
  <si>
    <t>Property, Plant and Equipment Disclosure [Text Block]</t>
  </si>
  <si>
    <t xml:space="preserve">(5) Property and Equipment At December 31, 2016, 2015, 201 6 201 5 (In thousands) Furniture and equipment $ 4,737 $ 4,738 Computer equipment and software 23,342 20,042 Building 9,386 9,386 Land 425 425 Property and equipment at cost 37,890 34,591 Less accumulated depreciation and amortization 26,084 23,466 Net property and equipment $ 11,806 $ 11,125 Depreciation and amortization expense related to property and equipment , including assets under capital lease, for the years ended December 31, 2016, 2015, 2014 $3.6 $3.1 $3.0 Property and equipment included the following amounts under capital lease: 2016 2015 (In thousands) Furniture and equipment $ 769 $ 787 Computer equipment and software -- 56 Property and equipment under capital lease, gross 769 843 Less accumulated amortization 530 567 Net assets under capital lease $ 239 $ 276 </t>
  </si>
  <si>
    <t>Note 6 - Goodwill and Intangible Assets</t>
  </si>
  <si>
    <t>Goodwill and Intangible Assets Disclosure [Text Block]</t>
  </si>
  <si>
    <t>(6) Goodwill and Intangible Assets Goodwill and intangible assets consisted of the following at December 31, 201 6: Useful Life Gross Accumulated Amortization Net (In years) (In thousands) Goodwill $ 57,861 $ 57,861 Non-amortizing intangible assets: Indefinite trade name 1,191 1,191 Amortizing intangible assets: Customer related 5 - 15 9,331 8,164 1,167 Technology 7 1,110 344 766 Trade names 5 - 10 1,572 1,572 -- Total amortizing intangible assets 12,013 10,080 1,933 Total intangible assets other than goodwill $ 13,204 $ 10,080 $ 3,124 Goodwill and intangible assets consisted of the following at December 31, 201 5: Useful Life Gross Accumulated Amortization Net (In years) (In thousands) Goodwill $ 57,792 $ 57,792 Non-amortizing intangible assets: Indefinite trade name 1,191 1,191 Amortizing intangible assets: Customer related 5 - 15 9,323 7,726 1,597 Technology 7 1,110 185 925 Trade names 5 - 10 1,572 1,507 65 Total amortizing intangible assets 12,005 9,418 2,587 Total intangible assets other than goodwill $ 13,196 $ 9,418 $ 3,778 The following represents a summary of changes in the Company ’s carrying amount of goodwill for the years ended December 31, 2016, 2015 Balance as of December 31, 201 4 $ 58,489 Sale of certain assets and liabilities of operating segment (276 ) Foreign currency translation (421 ) Balance as of December 31, 2015 $ 57,792 Foreign currency translation 69 Balance as of December 31, 2016 $ 57,861 Aggregate amortization expense for customer related intangibles, trade names, technology and non-competes for the years ended December 31, 2016, 2015 2014 $654,000, $995,000, $876,000, five 2017— $589,000; 2018— $579,000; 2019— $290,000; 2020— $255,000; 2021 $180,000; $40,000.</t>
  </si>
  <si>
    <t>Note 7 - Income Taxes</t>
  </si>
  <si>
    <t>Income Tax Disclosure [Text Block]</t>
  </si>
  <si>
    <t>( 7 ) Income Taxes For the years ended December 31, 2016, 2015, 2014, 201 6 20 15 201 4 (In thousands) U.S. Operations $ 29,848 $ 25,536 $ 25,338 Foreign Operations 1,508 1,824 2,754 Income before income taxes $ 31,356 $ 27,360 $ 28,092 Income tax expense consisted of the following components : 201 6 201 5 201 4 (In thousands) Federal : Current $ 8,930 $ 9,955 $ 8,578 Deferred 847 (1,232 ) 99 Total $ 9,777 $ 8,723 $ 8,677 Foreign : Current $ 409 $ 455 $ 714 Deferred (18 ) (23 ) 34 Total $ 391 $ 432 $ 748 State : Current $ 634 $ 680 $ 448 Deferred 36 (85 ) 63 Total $ 670 $ 595 $ 511 Total $ 10,838 $ 9,750 $ 9,936 The difference between the Company ’s income tax expense as reported in the accompanying consolidated financial statements and the income tax expense that would be calculated applying the U.S. federal income tax rate of 35 2016, 2015, 2014 20 16 20 15 20 14 ( In thousands) Expected federal income taxes $ 10,975 $ 9,576 $ 9,832 Foreign tax rate differential (129 ) (139 ) (239 ) State income taxes, net of federal benefit and state tax credits 436 391 332 Federal tax credits (165 ) (150 ) (150 ) Uncertain tax positions 6 93 182 Deferred tax adjustment due to change in state tax law -- 39 58 Share based compensation (441 ) -- -- Expiration of capital loss carryforward -- -- 1,124 Release of valuation allowance -- -- (1,124 ) Other 156 (60 ) (79 ) Total $ 10,838 $ 9,750 $ 9,936 Deferred tax assets and liabilities at December 31, 2016 2015, 2016 2015 (In thousands) Deferred tax assets: Allowance for doubtful accounts $ 62 $ 58 Accrued expenses 580 578 Share based compensation 2,357 1,796 Accrued bonuses 84 618 Other 53 94 Deferred tax assets 3,136 3,144 Deferred tax liabilities: Prepaid expenses 270 261 Property and equipment 1,206 943 Intangible assets 6,521 7,616 Other -- 68 Deferred tax liabilities 7,997 8,888 Net deferred tax liabilities $ (4,861 ) $ (5,744 ) In November 2015, Accounting Standards Update (“ASU”) 2015 17, Balance Sheet Classification of Deferred Taxes 2015 17”). 2015 17 2015 17 January 1, 2016 $1.1 December 31, 2015 In assessing the realizability of deferred tax assets, the Company considers whether it is more likely than not that some portion ,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Therefore, the Company has not recorded a valuation allowance as of December 31, 2016 2015. 2014 $1.1 The Company had domestic capital loss carryforwards that expired in 2014. $3.1 $1.1 $1.1 The undistributed foreign earnings of the Company ’s foreign subsidiary of approximately $15.2 December 31, 2016, $536,000 The Company had an unrecognized tax benefit at December 31, 201 6 2015, $463,000 $450,000, $4,000 $10,000 December 31, 2016 2015, $ 7,000 December 31, 2016 2015. $119,000 $244,000 December 31, 2016 2015, $344,000 $206,000 December 31, 2016 2015, ($6,000) $2,000 2016 2015, The change in the unrecognized tax benefits for 2016 2015 (In thousands) Balance of unrecognized tax benefits at December 31, 201 4 $ 360 Reductions due to lapse of applicable statute of limitations (24 ) Reductions due to tax positio ns of prior years (3 ) Additions based on tax positions related to the current year 117 Balance of unrecognized tax benefits at December 31, 201 5 $ 450 Reductions due to lapse of applicable statute of limitations (147 ) Additions based on tax positions of prior years 5 Additions based on tax positions related to the current year 155 Balance of unrecognized tax benefits at December 31, 201 6 $ 463 The Company files a U.S. federal income tax return, various state jurisdictions and a Canada federal and provincial income tax return. All years prior to 2014 2013 The Company completed a United States federal tax examination for the tax year ended December 31, 2013 first 2016. 2012 2016</t>
  </si>
  <si>
    <t>Note 8 - Notes Payable</t>
  </si>
  <si>
    <t>Debt Disclosure [Text Block]</t>
  </si>
  <si>
    <t xml:space="preserve"> ( 8) Notes Payable Note s payable consisted of the following: 2 016 20 15 (In thousands) Revolving credit note with U.S. Bank, maximum available $6.5 million subject to borrowing base, matures June 30, 2017 $ -- $ -- Note payable to U.S. Bank for $11.8 million, interest at a 3.12% fixed rate, monthly principal and interest payments of $212,468 through April 2018 3,540 5,739 Total notes payable 3,540 5,739 Less current portion 2,683 2,402 Note payable, net of current portion $ 857 $ 3,337 The maximum aggregate amount available under the revolving credit note is $6.5 75.0% ’s eligible accounts receivable. Borrowings under the revolving credit note bear interest at a variable annual rate, with three (1) 2.5% one (2) 2.2% one two three (3) one two, three, six, twelve December 31, 2016 not $6.5 December 31, 2016. The term note and revolving credit note are secured by certain of the Company ’s assets, including the Company’s land, building, accounts receivable and intangible assets. The term note and the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December 31, 2016, The remaining note payable maturities for each year subsequent to December 31, 2016, Total Payments 2017 2018 Notes payable $ 3,540 $ 2,683 $ 857 </t>
  </si>
  <si>
    <t>Note 9 - Share-based Compensation</t>
  </si>
  <si>
    <t>Disclosure of Compensation Related Costs, Share-based Payments [Text Block]</t>
  </si>
  <si>
    <t xml:space="preserve"> ( 9) Share-Based Compensation The Company measures and recognizes compensation expense for all share-based payments based on the grant-date fair value of those awards. All of the Company ’s existing stock option awards and non-vested stock awards have been determined to be equity-classified awards. The National Research Corporation 2001 (“2001 1,800,000 300,000 one five five ten 2001 December 31, 2015, no 1,683,309 280,552 2001 The Company ’s 2004 “2004 3,000,000 500,000 2004 36,000 6,000 one ten three December 31, 2016, 1,065,000 177,500 2004 1,935,000 322,500 2004 T he National Research Corporation 2006 “2006 1,800,000 300,000 may five ten December 31, 2016, 941,085 157,793 2006 858,915 142,207 2006 The Company granted options to purchase 315,620 52,603 2016. 2015, 261,306 43,551 2014 204,166 32,217 2016 2015 2014 Class A Class B Class A Class B Class A Class B Expected dividend yield at date of grant 2.96 to 3.02% 6.67 to 8.12% 2.00 to 2.57% 5.29 to 5.72% 1.47 to 1.97% 4.03 to 4.87% Expected stock price volatility 31.33 to 34.61% 27.64 to 31.77% 30.86 to 34.87% 29.72 to 33.94% 27.52 to 32.03% 30.13 to 32.65% Risk-free interest rate 1.36 to 2.12% 1.36 to 2.12% 1.41 to 1.78% 1.41 to 1.78% 1.63 to 2.37% 1.63 to 2.37% Expected life of options (in years) 6 to 8 6 to 8 5 to 7 5 to 7 5 to 7 5 to 7 The risk-free interest rate assumptions were based on the U.S. Treasury yield curve in effect at the time of the grant. The expected volatility was based on historical monthly price changes of the Company ’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2001 2006 2004 December 31, 2016: Number of Options Weighted Average Exercise Price Weighted Average Remaining Contractual Terms (Years) Aggregate Intrinsic Value (In thousands) Class A Outstanding at December 31, 201 5 1,485,738 $ 11.65 Granted 315,620 $ 14.64 Exercised (52,383 ) $ 6.59 $ 459 Forfeited (43,492 ) $ 13.25 Outstanding at December 31, 2016 1,705,483 $ 12.31 5.87 $ 11,404 Exercisable at December 31, 2016 1,250,793 $ 11.64 4.96 $ 9,203 Class B Outstanding at December 31, 201 5 240,673 $ 26.31 Granted 52,603 $ 36.16 Exercised (35,534 ) $ 16.88 $ 632 Forfeited (7,249 ) $ 26.90 Outstanding at December 31, 2016 250,493 $ 29.70 6.32 $ 3,066 Exercisable at December 31, 2016 175,659 $ 27.82 5.43 $ 2,500 During 2016 , the weighted average grant date fair value of the stock options granted was $3.62 $3.90 2015 $3.49 $5.45 2014 $2.14 $2.16 2016, 2015, 2014 $459,000, $350,000 $1.5 $632,000, $151,000 $502,000 2016, 2015 2014 $1.6 $1.4 $528,000 $535,000, $415,000 $402,000 December 31, 2016, $820,000 $152,000 2.78 2.58 Cash received from stock options exercised for the years ended December 31, 2016 2014 $548,000 $408,000, no December 31, 2015. $964,000, $828,000 $707,000 December 31, 2016, 2015, 2014, The actual tax benefit realized for the tax deduction from stock options exercised was $337,000, $157,000 $622,000 December 31, 2016, 2015 2014, 2016 09, Compensation – Stock Compensation (Topic 718) 2016 09”) 2016. December 31, 2016 December 31, 2015 2014 13). During 2016, 2015, 2014 20,578, 89,416, 73,506 3,430, 14,902, 12,251 2006 December 31, 2016, 174,487 29,081 2006 one five $966,000, $555,000 $35,000 December 31, 2016, 2015, 2014, The following table summarizes information regarding non-vested stock granted to associates under the 2001 2006 December 31, 2016: Class A Shares Outstanding Class A Weighted Average Grant Date Fair Value Per Share Class B Shares Outstanding Class B Weighted Average Grant Date Fair Value Per Share Outstanding at December 31, 201 5 183,814 $ 12.78 30,635 $ 36.93 Granted 20,578 $ 15.23 3,430 $ 34.00 Vested (20,892 ) $ 5.38 (3,482 ) $ 32.31 Forfeited (9,013 ) $ 13.17 (1,502 ) $ 35.48 Outstanding at December 31, 2016 174,487 $ 13.93 29,081 $ 37.21 As of December 31, 2016, $1.8 2.96</t>
  </si>
  <si>
    <t>Note 10 - Leases</t>
  </si>
  <si>
    <t>Leases of Lessor Disclosure [Text Block]</t>
  </si>
  <si>
    <t xml:space="preserve">( 10 ) Leases The Company leases printing equipment in the United States, and office space in Canada, California, Georgia, and Washington. June 2016. The Company recorded rent expense in connection with its operating leases of $920,000, $1.0 $840,000 2016, 2015, 2014, P ayments under non-cancelable operating leases and capital leases at December 31, 2016 Year Ending December 31, Capital Leases Operating Leases (In thousands) 201 7 $ 96 $ 603 201 8 55 484 201 9 26 312 20 20 26 106 20 21 6 -- Total minimum lease payments 209 Less: Amount representing interest 17 Present value of minimum lease payments 192 Less: Current maturities 82 Capital lease obligations, net of current portion $ 110 </t>
  </si>
  <si>
    <t>Note 11 - Related Party Transactions</t>
  </si>
  <si>
    <t>Related Party Transactions Disclosure [Text Block]</t>
  </si>
  <si>
    <t>( 11) Related Party A director of the Company also serves as an officer of Ameritas Life Insurance Corp. In connection with the Company’s regular assessment of its insurance-based associate benefits and the costs associated therewith, in 2007 2009, $232,000, $227,000 $207,000 2016, 2015 2014 Mr. Hays, the Chief Executive Officer, majority shareholder and director of the Company, is an owner of 14% ("Nebraska Global"). The Company, directly or indirectly through its former subsidiary Customer-Connect LLC, purchased certain services from Nebraska Global, primarily consisting of software development services. The total value of these purchases were $488,000 2016 $440,000 2015. no 2014.</t>
  </si>
  <si>
    <t>Note 12 - Associate Benefits</t>
  </si>
  <si>
    <t>Compensation and Employee Benefit Plans [Text Block]</t>
  </si>
  <si>
    <t>( 12) Associate Benefits The Company sponsors a qualified 401(k) 401(k) 25.0% first 6.0% 20% $291,000, $330,000 $216,000 2016, 2015 2014, 401(k)</t>
  </si>
  <si>
    <t>Note 13 - Recent Accounting Pronouncements</t>
  </si>
  <si>
    <t>New Accounting Pronouncements and Changes in Accounting Principles [Text Block]</t>
  </si>
  <si>
    <t>(1 3) Recent Accounting Pronouncements In February 2015, 2015 02, Consolidation (Topic 810): 2015 02”), 2015 02 January 1, 2016 In April 2015, 2015 05, Intangibles - Goodwill and Other - Internal-Use Software (Subtopic 350 40): 2015 05"). 2015 05 2015 05 2015 05 2015 05 January 1, 2016. 2016, In November 2015, 2015 17 . ASU 2015 17 2015 17. 2015 17 January 1, 2016 $1.1 December 31, 2015 In May 2014, 2014 09, Revenue from Contracts with Customers (Topic 606) 2014 09”). 2014 09 2014 09 December 15, 2017, December 15, 2016. may 2014 09 first January 1, 2018 In February 2016, 2016 02, Leases (Topic 842) twelve December 15, 2018, In March 2016, 2016 09 . ASU 2016 09 second 2016 January 1, 2016, 2016. $333,000 first 2016 December 31, 2016. 2016 09, 2015 2016 09 2016 09 $460,000 December 31, 2016. In June 2016, 2016 13, Financial Instruments – Credit Losses (Topic 326): December 15, 2019 In August 201 6, 2016 15, Statement of Cash Flows (Topic 230) eight January 1, 2018 In October 2016, 2016 16, Intra-Entity Transfers of Asset Other Than Inventory 2016 16”), 2016 16 December 15, 2017. 2016 16 In November 2016, 2016 18, Statement of Cash Flows (Topic 230), 2016 18”), 2016 18 2016 18 December 15, 2017. 2016 18 In January 2017, 2017 04, Intangibles—Goodwill and Other (Topic 350), 2017 04”). 2 may 1 may 1 2017 04 December 15, 2019.</t>
  </si>
  <si>
    <t>Note 14 - Segment Information</t>
  </si>
  <si>
    <t>Segment Reporting Disclosure [Text Block]</t>
  </si>
  <si>
    <t xml:space="preserve">(1 4 ) Segment Information The Company ’s six one six On December 21, 2015, seventh six December 31, 2015. The table below presents entity-wide information regarding the Company’s revenue and assets by geographic area: 201 6 201 5 20 14 (In thousands) Revenue: United States $ 104,445 $ 97,097 $ 92,270 Canada 4,939 5,246 6,567 Total $ 109,384 $ 102,343 $ 98,837 Long-lived assets: United States $ 71,192 $ 70,624 $ 73,328 Canada 2,367 2,364 2,994 Total $ 73,559 $ 72,988 $ 76,322 Total assets: United States $ 106,288 $ 115,480 $ 115,730 Canada 14,336 12,569 13,780 Total $ 120,624 $ 128,049 $ 129,510 </t>
  </si>
  <si>
    <t>Schedule II - Valuation and Qualifying Accounts</t>
  </si>
  <si>
    <t>Schedule of Valuation and Qualifying Accounts Disclosure [Text Block]</t>
  </si>
  <si>
    <t xml:space="preserve">Schedule II — Valuation and Qualifying Accounts (In thousands) Balance at Beginning of Year Bad Debt Expense Write-offs Net of Recoveries Balance at End of Year Allowance for doubtful accounts: Year Ended December 31, 2014 $ 183 $ 305 $ 282 $ 206 Year Ended December 31, 2015 $ 206 $ 111 $ 144 $ 173 Year Ended December 31, 2016 $ 173 $ 218 $ 222 $ 169 </t>
  </si>
  <si>
    <t>Significant Accounting Policies (Policies)</t>
  </si>
  <si>
    <t>Accounting Policies [Abstract]</t>
  </si>
  <si>
    <t>Consolidation, Policy [Policy Text Block]</t>
  </si>
  <si>
    <t>Principles of Consolidation The consolidated financial statements include the accounts of the Company and its wholly-owned subsidiary, National Research Corporation Canada. Prior to becoming a wholly-owned subsidiary in March 2016, June 30, 2016,</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actions and Translations Policy [Policy Text Block]</t>
  </si>
  <si>
    <t xml:space="preserve">Translation of Foreign Currencies The Company ’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Since the undistributed earnings of the Company’s foreign subsidiary are considered to be indefinitely reinvested, the components of accumulated other comprehensive income (loss) have not been tax effected. </t>
  </si>
  <si>
    <t>Revenue Recognition, Policy [Policy Text Block]</t>
  </si>
  <si>
    <t>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notice without penalty. Services are provided under subscription-based service agreements. The Company recognizes subscription-based service revenue over the period of time the service is provided. Generally, the subscription periods are for twelve Certain contrac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 ’s revenue arrangements with a client may may one Revenue is allocated to each separate unit of accounting based on relative selling price using a selling price hierarchy: vendor-specific objective evidence (“VSOE”), if available, third</t>
  </si>
  <si>
    <t>Business Combinations Policy [Policy Text Block]</t>
  </si>
  <si>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we typically engage third</t>
  </si>
  <si>
    <t>Segment Reporting, Policy [Policy Text Block]</t>
  </si>
  <si>
    <t>Segment Information In 2016, six Transparency, National Research Corporation Canada and Connect, which offer a portfolio of solutions that address specific needs around market insight, experience, transparency and governance for healthcare providers, payers and other healthcare organizations. The Company’s six one 3, n December 21, 2015, seven six December 2015.</t>
  </si>
  <si>
    <t>Trade and Other Accounts Receivable, Policy [Policy Text Block]</t>
  </si>
  <si>
    <t>Trade Accounts Receivable Trade accounts receivable are recorded at the invoiced amount. The allowance for doubtful accounts is the Company ’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t>
  </si>
  <si>
    <t>Property, Plant and Equipment, Policy [Policy Text Block]</t>
  </si>
  <si>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For costs of software developed for internal use, the Company expenses computer software costs as incurred in the preliminary project stage, which involves the conceptual formulation, evaluation and selection of technology alternatives. Costs incurred related to the design, coding, installation and testing of software during the application project stage are capitalized. Costs for training and application maintenance are expensed as incurred. The Company has capitalized approximately $2.5 $2.0 December 31, 2016 2015, T 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t>
  </si>
  <si>
    <t>Impairment or Disposal of Long-Lived Assets, Policy [Policy Text Block]</t>
  </si>
  <si>
    <t>Impairment of Long-L 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first third No December 31, 2016, 2015, 2014. Among others, m 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 ’s overall strategy; ● Significant negative trends in the Company ’s industry or the overall economy; ● A significant decline in the market price for the Company ’s common stock for a sustained period; and ● The Company ’s market capitalization falling below the book value of the Company’s net assets.</t>
  </si>
  <si>
    <t>Goodwill and Intangible Assets, Policy [Policy Text Block]</t>
  </si>
  <si>
    <t>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October 1 may When performing the impairment assessment, the Company will first -lived intangibles is less than their carrying amount, the Company calculates the fair value using a market approach. If the carrying value of intangible assets with indefinite lives exceeds their fair value, then the intangible assets are written-down to their fair values. The Company did not 2016, 2015 2014. Goodwill is an asset representing the future economic benefits arising from other assets acquired in a business combination that are not individually identified and separately recognized. All of the Company ’s goodwill is allocated to its reporting units, which are the same as its operating segments. Goodwill is reviewed for impairment at least annually, as of October 1, may The Company reviews for goodwill impairment by first may two first two two two, In instances when a step two air value of the reporting unit is determined using an income approach and comparable market multiples. Under the income approach, there are a number of inputs used to calculate the fair value using a discounted cash flow model, including operating results, business plans, projected cash flows and a discount rate. Discount rates, growth rates and cash flow projections are the most sensitive and susceptible to change as they require significant management judgment. Discount rates are determined by using a weighted average cost of capital, which considers market and industry data. Management develops growth rates and cash flow projections for each reporting unit considering industry and Company-specific historical and projected information. Terminal value rate determination follows common methodology of capturing the present value of perpetual cash flow estimates beyond the last projected period assuming a constant weighted average cost of capital and low long-term growth rates. Under the market approach, the Company considers its market capitalization, comparisons to other public companies’ data, and recent transactions of similar businesses within the Company’s industry. The Company performed a qualitativ e analysis as of October 1, 2016 No December 31, 2016, 2015 2014.</t>
  </si>
  <si>
    <t>Income Tax, Policy [Policy Text Block]</t>
  </si>
  <si>
    <t>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 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The Company uses the deferral method of accounting for its investment tax credits related to state tax incentives. During the years ended December 31, 2016, 2015 2014, $77,000, $156,000, $224,000, T he Company recognizes the effect of income tax positions only if those positions are more likely than not of being sustained. Recognized income tax positions are measured at the largest amount that is greater than 50%</t>
  </si>
  <si>
    <t>Share-based Compensation, Option and Incentive Plans Policy [Policy Text Block]</t>
  </si>
  <si>
    <t xml:space="preserve">Share-Based Compensation The compensation expense on share-based payments is recognized based on the grant-date fair value of those awards. All of the Company’s existing stock option awards and non-vested stock awards have been determined to be equity-classified awards. Amounts recognized in the financial statements with respect to these plans: 20 16 20 15 20 14 (In thousands) Amounts charged against income, before income tax benefit $ 1,929 $ 1,383 $ 742 Amount of related income tax benefit (704 ) (505 ) (269 ) Total impact to net income $ 1,225 $ 878 $ 473 </t>
  </si>
  <si>
    <t>Cash and Cash Equivalents, Policy [Policy Text Block]</t>
  </si>
  <si>
    <t>Cash and Cash Equivalents T he Company considers all highly liquid investments with original maturities of three $32.7 $39.8 December 31, 2016, 2015, may</t>
  </si>
  <si>
    <t>Fair Value Measurement, Policy [Policy Text Block]</t>
  </si>
  <si>
    <t>Fair Value Measurements The Company ’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1 (2) 2 1 (3) 3 Commercial paper included in cash equivalents is valued at amortized cost, which approximates fair value due to its short-term nature. These are included as a Level 2 The following details the Company’s financial assets within the fair value hierarchy at December 31, 2015 2014: Level 1 Level 2 Level 3 Total (In thousands) As of December 31, 2016 Money Market Funds $ 11,200 $ -- $ -- $ 11,200 Commercial Paper -- 21,450 -- 21,450 Total Cash Equivalents $ 11,200 $ 21,450 $ -- $ 32,650 As of December 31, 2015 Money Market Funds $ 8,954 $ -- $ -- $ 8,954 Commercial Paper -- 30,872 -- 30,872 Total Cash Equivalents $ 8,954 $ 30,872 $ -- $ 39,826 There were no transfers between levels during the years ended December 31, 201 6 2015. The Company's long-term debt described in Note 8 2 The following are the carrying a mount and estimated fair values of long-term debt: December 31, 2016 December 31, 201 5 (In thousands) Total carrying amount of long-term debt $ 3,540 $ 5,739 Estimated fair value of long-term debt $ 3,533 $ 5,708 The carrying amounts of accounts receivable, accounts payable, and accrued expenses approximate their fair value.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Decembe r 31, 2016 2015,</t>
  </si>
  <si>
    <t>Commitments and Contingencies, Policy [Policy Text Block]</t>
  </si>
  <si>
    <t>C ontingencies From time to time, the Company is involved in certain claims and litigation arising in the normal course of business. Management assesses the probability of loss for such contingencies and recognizes a liability when a loss is probable and estimable. At December 31, 2016,</t>
  </si>
  <si>
    <t>Earnings Per Share, Policy [Policy Text Block]</t>
  </si>
  <si>
    <t xml:space="preserve">Earnings Per Share Net income per share of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 sixth (1/6 th At December 31, 2016, 2015, 2014, 156,610, 487,639 162,391 49,262, 58,429, 19,561 December 31, 2016, 2015, 2014 390,299, 68,779, 185,461 34,178, 1,101, 1,687 201 6 201 5 201 4 Class A Class B Class A Class B Class A Class B (In thousands, except per share data) Numerator for net income per share - basic: Net income $ 10,178 $ 10,341 $ 8,759 $ 8,851 $ 9,062 $ 9,094 Allocation of distributed and undistributed income to unvested restricted stock shareholders (88 ) (88 ) (76 ) (77 ) -- -- Net income attributa ble to common shareholders $ 10,090 $ 10,253 $ 8,683 $ 8,774 $ 9,062 $ 9,094 Denominator for net income per share - basic: Weighted average common shares outstanding - basic 20,713 3,505 20,741 3,478 20,764 3,473 Net income per share - basic $ 0.49 $ 2.93 $ 0.42 $ 2.52 $ 0.44 $ 2.62 Numerator for net income per share - diluted: Net inco me attributable to common shareholders for basic computation $ 10,090 $ 10,253 $ 8,683 $ 8,774 $ 9,062 $ 9,094 Denominator for net income per share - diluted: Weighted average common s 20,713 3,505 20,741 3,478 20,764 3,473 Weighted average effect of dilutive securities – stock options: 324 55 240 44 312 63 Denomi nator for diluted earnings per share – adjusted weighted average shares 21,037 3,560 20,981 3,522 21,076 3,536 Net income per share - diluted $ 0.48 $ 2.88 $ 0.41 $ 2.49 $ 0.43 $ 2.57 </t>
  </si>
  <si>
    <t>Note 1 - Summary of Significant Accounting Policies (Tables)</t>
  </si>
  <si>
    <t>Notes Tables</t>
  </si>
  <si>
    <t>Schedule of Employee Service Share-based Compensation, Allocation of Recognized Period Costs [Table Text Block]</t>
  </si>
  <si>
    <t xml:space="preserve"> 20 16 20 15 20 14 (In thousands) Amounts charged against income, before income tax benefit $ 1,929 $ 1,383 $ 742 Amount of related income tax benefit (704 ) (505 ) (269 ) Total impact to net income $ 1,225 $ 878 $ 473 </t>
  </si>
  <si>
    <t>Fair Value, by Balance Sheet Grouping [Table Text Block]</t>
  </si>
  <si>
    <t xml:space="preserve"> December 31, 2016 December 31, 201 5 (In thousands) Total carrying amount of long-term debt $ 3,540 $ 5,739 Estimated fair value of long-term debt $ 3,533 $ 5,708 </t>
  </si>
  <si>
    <t>Schedule of Earnings Per Share, Basic and Diluted [Table Text Block]</t>
  </si>
  <si>
    <t xml:space="preserve"> 201 6 201 5 201 4 Class A Class B Class A Class B Class A Class B (In thousands, except per share data) Numerator for net income per share - basic: Net income $ 10,178 $ 10,341 $ 8,759 $ 8,851 $ 9,062 $ 9,094 Allocation of distributed and undistributed income to unvested restricted stock shareholders (88 ) (88 ) (76 ) (77 ) -- -- Net income attributa ble to common shareholders $ 10,090 $ 10,253 $ 8,683 $ 8,774 $ 9,062 $ 9,094 Denominator for net income per share - basic: Weighted average common shares outstanding - basic 20,713 3,505 20,741 3,478 20,764 3,473 Net income per share - basic $ 0.49 $ 2.93 $ 0.42 $ 2.52 $ 0.44 $ 2.62 Numerator for net income per share - diluted: Net inco me attributable to common shareholders for basic computation $ 10,090 $ 10,253 $ 8,683 $ 8,774 $ 9,062 $ 9,094 Denominator for net income per share - diluted: Weighted average common s 20,713 3,505 20,741 3,478 20,764 3,473 Weighted average effect of dilutive securities – stock options: 324 55 240 44 312 63 Denomi nator for diluted earnings per share – adjusted weighted average shares 21,037 3,560 20,981 3,522 21,076 3,536 Net income per share - diluted $ 0.48 $ 2.88 $ 0.41 $ 2.49 $ 0.43 $ 2.57 </t>
  </si>
  <si>
    <t>Fair Value, Measurements, Recurring [Member]</t>
  </si>
  <si>
    <t>Schedule of Fair Value, Assets and Liabilities Measured on Recurring Basis [Table Text Block]</t>
  </si>
  <si>
    <t xml:space="preserve"> Level 1 Level 2 Level 3 Total (In thousands) As of December 31, 2016 Money Market Funds $ 11,200 $ -- $ -- $ 11,200 Commercial Paper -- 21,450 -- 21,450 Total Cash Equivalents $ 11,200 $ 21,450 $ -- $ 32,650 As of December 31, 2015 Money Market Funds $ 8,954 $ -- $ -- $ 8,954 Commercial Paper -- 30,872 -- 30,872 Total Cash Equivalents $ 8,954 $ 30,872 $ -- $ 39,826 </t>
  </si>
  <si>
    <t>Note 2 - Acquisitions (Tables)</t>
  </si>
  <si>
    <t>Schedule of Recognized Identified Assets Acquired and Liabilities Assumed [Table Text Block]</t>
  </si>
  <si>
    <t xml:space="preserve"> Current Assets $ 36 Property and equipment 16 Customer relationships 382 Technology 1,110 Goodwill 1,124 Other Long Term Assets 23 Total acquired assets 2,691 Current liabilities (117 ) Net assets acquired $ 2,574 </t>
  </si>
  <si>
    <t>Business Acquisition, Pro Forma Information [Table Text Block]</t>
  </si>
  <si>
    <t xml:space="preserve"> Year Ended December 31, 2014 (In thousands, except per share data) Revenue $ 99,266 Net income $ 17,642 Basic Earnings per share – Class A $ 0.42 Basic Earnings per share – Class B $ 2.54 Diluted Earnings per share – Class A $ 0.42 Diluted earnings per share – Class B $ 2.50 </t>
  </si>
  <si>
    <t>Note 3 - Divestitures (Tables)</t>
  </si>
  <si>
    <t>Disposal Groups, Including Discontinued Operations [Table Text Block]</t>
  </si>
  <si>
    <t xml:space="preserve"> Assets: Prepaid Expenses $ 3 Software and Technology 161 Other intangible assets 819 Goodwill 276 Liabilities: Deferred Revenue (748 ) Net assets sold $ 511 </t>
  </si>
  <si>
    <t>Note 5 - Property and Equipment (Tables)</t>
  </si>
  <si>
    <t>Property, Plant and Equipment [Table Text Block]</t>
  </si>
  <si>
    <t xml:space="preserve"> 201 6 201 5 (In thousands) Furniture and equipment $ 4,737 $ 4,738 Computer equipment and software 23,342 20,042 Building 9,386 9,386 Land 425 425 Property and equipment at cost 37,890 34,591 Less accumulated depreciation and amortization 26,084 23,466 Net property and equipment $ 11,806 $ 11,125 </t>
  </si>
  <si>
    <t>Schedule of Capital Leased Assets [Table Text Block]</t>
  </si>
  <si>
    <t xml:space="preserve"> 2016 2015 (In thousands) Furniture and equipment $ 769 $ 787 Computer equipment and software -- 56 Property and equipment under capital lease, gross 769 843 Less accumulated amortization 530 567 Net assets under capital lease $ 239 $ 276 </t>
  </si>
  <si>
    <t>Note 6 - Goodwill and Intangible Assets (Tables)</t>
  </si>
  <si>
    <t>Schedule of Intangible Assets [Table Text Block]</t>
  </si>
  <si>
    <t xml:space="preserve"> Useful Life Gross Accumulated Amortization Net (In years) (In thousands) Goodwill $ 57,861 $ 57,861 Non-amortizing intangible assets: Indefinite trade name 1,191 1,191 Amortizing intangible assets: Customer related 5 - 15 9,331 8,164 1,167 Technology 7 1,110 344 766 Trade names 5 - 10 1,572 1,572 -- Total amortizing intangible assets 12,013 10,080 1,933 Total intangible assets other than goodwill $ 13,204 $ 10,080 $ 3,124 Useful Life Gross Accumulated Amortization Net (In years) (In thousands) Goodwill $ 57,792 $ 57,792 Non-amortizing intangible assets: Indefinite trade name 1,191 1,191 Amortizing intangible assets: Customer related 5 - 15 9,323 7,726 1,597 Technology 7 1,110 185 925 Trade names 5 - 10 1,572 1,507 65 Total amortizing intangible assets 12,005 9,418 2,587 Total intangible assets other than goodwill $ 13,196 $ 9,418 $ 3,778 </t>
  </si>
  <si>
    <t>Schedule of Goodwill [Table Text Block]</t>
  </si>
  <si>
    <t xml:space="preserve"> Balance as of December 31, 201 4 $ 58,489 Sale of certain assets and liabilities of operating segment (276 ) Foreign currency translation (421 ) Balance as of December 31, 2015 $ 57,792 Foreign currency translation 69 Balance as of December 31, 2016 $ 57,861 </t>
  </si>
  <si>
    <t>Note 7 - Income Taxes (Tables)</t>
  </si>
  <si>
    <t>Schedule of Income before Income Tax, Domestic and Foreign [Table Text Block]</t>
  </si>
  <si>
    <t xml:space="preserve"> 201 6 20 15 201 4 (In thousands) U.S. Operations $ 29,848 $ 25,536 $ 25,338 Foreign Operations 1,508 1,824 2,754 Income before income taxes $ 31,356 $ 27,360 $ 28,092 </t>
  </si>
  <si>
    <t>Schedule of Components of Income Tax Expense (Benefit) [Table Text Block]</t>
  </si>
  <si>
    <t xml:space="preserve"> 201 6 201 5 201 4 (In thousands) Federal : Current $ 8,930 $ 9,955 $ 8,578 Deferred 847 (1,232 ) 99 Total $ 9,777 $ 8,723 $ 8,677 Foreign : Current $ 409 $ 455 $ 714 Deferred (18 ) (23 ) 34 Total $ 391 $ 432 $ 748 State : Current $ 634 $ 680 $ 448 Deferred 36 (85 ) 63 Total $ 670 $ 595 $ 511 Total $ 10,838 $ 9,750 $ 9,936 </t>
  </si>
  <si>
    <t>Schedule of Effective Income Tax Rate Reconciliation [Table Text Block]</t>
  </si>
  <si>
    <t xml:space="preserve"> 20 16 20 15 20 14 ( In thousands) Expected federal income taxes $ 10,975 $ 9,576 $ 9,832 Foreign tax rate differential (129 ) (139 ) (239 ) State income taxes, net of federal benefit and state tax credits 436 391 332 Federal tax credits (165 ) (150 ) (150 ) Uncertain tax positions 6 93 182 Deferred tax adjustment due to change in state tax law -- 39 58 Share based compensation (441 ) -- -- Expiration of capital loss carryforward -- -- 1,124 Release of valuation allowance -- -- (1,124 ) Other 156 (60 ) (79 ) Total $ 10,838 $ 9,750 $ 9,936 </t>
  </si>
  <si>
    <t>Schedule of Deferred Tax Assets and Liabilities [Table Text Block]</t>
  </si>
  <si>
    <t xml:space="preserve"> 2016 2015 (In thousands) Deferred tax assets: Allowance for doubtful accounts $ 62 $ 58 Accrued expenses 580 578 Share based compensation 2,357 1,796 Accrued bonuses 84 618 Other 53 94 Deferred tax assets 3,136 3,144 Deferred tax liabilities: Prepaid expenses 270 261 Property and equipment 1,206 943 Intangible assets 6,521 7,616 Other -- 68 Deferred tax liabilities 7,997 8,888 Net deferred tax liabilities $ (4,861 ) $ (5,744 )</t>
  </si>
  <si>
    <t>Schedule of Unrecognized Tax Benefits Roll Forward [Table Text Block]</t>
  </si>
  <si>
    <t xml:space="preserve"> (In thousands) Balance of unrecognized tax benefits at December 31, 201 4 $ 360 Reductions due to lapse of applicable statute of limitations (24 ) Reductions due to tax positio ns of prior years (3 ) Additions based on tax positions related to the current year 117 Balance of unrecognized tax benefits at December 31, 201 5 $ 450 Reductions due to lapse of applicable statute of limitations (147 ) Additions based on tax positions of prior years 5 Additions based on tax positions related to the current year 155 Balance of unrecognized tax benefits at December 31, 201 6 $ 463 </t>
  </si>
  <si>
    <t>Note 8 - Notes Payable (Tables)</t>
  </si>
  <si>
    <t>Schedule of Debt [Table Text Block]</t>
  </si>
  <si>
    <t xml:space="preserve"> 2 016 20 15 (In thousands) Revolving credit note with U.S. Bank, maximum available $6.5 million subject to borrowing base, matures June 30, 2017 $ -- $ -- Note payable to U.S. Bank for $11.8 million, interest at a 3.12% fixed rate, monthly principal and interest payments of $212,468 through April 2018 3,540 5,739 Total notes payable 3,540 5,739 Less current portion 2,683 2,402 Note payable, net of current portion $ 857 $ 3,337 </t>
  </si>
  <si>
    <t>Schedule of Maturities of Long-term Debt [Table Text Block]</t>
  </si>
  <si>
    <t xml:space="preserve"> Total Payments 2017 2018 Notes payable $ 3,540 $ 2,683 $ 857 </t>
  </si>
  <si>
    <t>Note 9 - Share-based Compensation (Tables)</t>
  </si>
  <si>
    <t>Schedule of Share-based Payment Award, Stock Options, Valuation Assumptions [Table Text Block]</t>
  </si>
  <si>
    <t xml:space="preserve"> 2016 2015 2014 Class A Class B Class A Class B Class A Class B Expected dividend yield at date of grant 2.96 to 3.02% 6.67 to 8.12% 2.00 to 2.57% 5.29 to 5.72% 1.47 to 1.97% 4.03 to 4.87% Expected stock price volatility 31.33 to 34.61% 27.64 to 31.77% 30.86 to 34.87% 29.72 to 33.94% 27.52 to 32.03% 30.13 to 32.65% Risk-free interest rate 1.36 to 2.12% 1.36 to 2.12% 1.41 to 1.78% 1.41 to 1.78% 1.63 to 2.37% 1.63 to 2.37% Expected life of options (in years) 6 to 8 6 to 8 5 to 7 5 to 7 5 to 7 5 to 7 </t>
  </si>
  <si>
    <t>Schedule of Share-based Compensation, Activity [Table Text Block]</t>
  </si>
  <si>
    <t xml:space="preserve"> Number of Options Weighted Average Exercise Price Weighted Average Remaining Contractual Terms (Years) Aggregate Intrinsic Value (In thousands) Class A Outstanding at December 31, 201 5 1,485,738 $ 11.65 Granted 315,620 $ 14.64 Exercised (52,383 ) $ 6.59 $ 459 Forfeited (43,492 ) $ 13.25 Outstanding at December 31, 2016 1,705,483 $ 12.31 5.87 $ 11,404 Exercisable at December 31, 2016 1,250,793 $ 11.64 4.96 $ 9,203 Class B Outstanding at December 31, 201 5 240,673 $ 26.31 Granted 52,603 $ 36.16 Exercised (35,534 ) $ 16.88 $ 632 Forfeited (7,249 ) $ 26.90 Outstanding at December 31, 2016 250,493 $ 29.70 6.32 $ 3,066 Exercisable at December 31, 2016 175,659 $ 27.82 5.43 $ 2,500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 5 183,814 $ 12.78 30,635 $ 36.93 Granted 20,578 $ 15.23 3,430 $ 34.00 Vested (20,892 ) $ 5.38 (3,482 ) $ 32.31 Forfeited (9,013 ) $ 13.17 (1,502 ) $ 35.48 Outstanding at December 31, 2016 174,487 $ 13.93 29,081 $ 37.21 </t>
  </si>
  <si>
    <t>Note 10 - Leases (Tables)</t>
  </si>
  <si>
    <t>Schedule of Future Minimum Payments for Operating Leases and Capital Leases [Table Text Block]</t>
  </si>
  <si>
    <t xml:space="preserve"> Year Ending December 31, Capital Leases Operating Leases (In thousands) 201 7 $ 96 $ 603 201 8 55 484 201 9 26 312 20 20 26 106 20 21 6 -- Total minimum lease payments 209 Less: Amount representing interest 17 Present value of minimum lease payments 192 Less: Current maturities 82 Capital lease obligations, net of current portion $ 110 </t>
  </si>
  <si>
    <t>Note 14 - Segment Information (Tables)</t>
  </si>
  <si>
    <t>Schedule of Revenue from External Customers and Long-Lived Assets, by Geographical Areas [Table Text Block]</t>
  </si>
  <si>
    <t xml:space="preserve"> 201 6 201 5 20 14 (In thousands) Revenue: United States $ 104,445 $ 97,097 $ 92,270 Canada 4,939 5,246 6,567 Total $ 109,384 $ 102,343 $ 98,837 Long-lived assets: United States $ 71,192 $ 70,624 $ 73,328 Canada 2,367 2,364 2,994 Total $ 73,559 $ 72,988 $ 76,322 Total assets: United States $ 106,288 $ 115,480 $ 115,730 Canada 14,336 12,569 13,780 Total $ 120,624 $ 128,049 $ 129,510 </t>
  </si>
  <si>
    <t>Schedule II - Valuation and Qualifying Accounts (Tables)</t>
  </si>
  <si>
    <t>Allowance for Credit Losses on Financing Receivables [Table Text Block]</t>
  </si>
  <si>
    <t xml:space="preserve"> Balance at Beginning of Year Bad Debt Expense Write-offs Net of Recoveries Balance at End of Year Allowance for doubtful accounts: Year Ended December 31, 2014 $ 183 $ 305 $ 282 $ 206 Year Ended December 31, 2015 $ 206 $ 111 $ 144 $ 173 Year Ended December 31, 2016 $ 173 $ 218 $ 222 $ 169 </t>
  </si>
  <si>
    <t>Note 1 - Summary of Significant Accounting Policies (Details Textual)</t>
  </si>
  <si>
    <t>Dec. 31, 2015USD ($)</t>
  </si>
  <si>
    <t>Dec. 31, 2016USD ($)shares</t>
  </si>
  <si>
    <t>Dec. 31, 2015USD ($)shares</t>
  </si>
  <si>
    <t>Dec. 20, 2015</t>
  </si>
  <si>
    <t>Dec. 31, 2014USD ($)shares</t>
  </si>
  <si>
    <t>Revenue Recognition Subscription Period</t>
  </si>
  <si>
    <t>1 year</t>
  </si>
  <si>
    <t>Number of Operating Segments</t>
  </si>
  <si>
    <t>Number of Reportable Segments</t>
  </si>
  <si>
    <t>Capitalized Computer Software, Additions</t>
  </si>
  <si>
    <t>Asset Impairment Charges</t>
  </si>
  <si>
    <t>Impairment of Intangible Assets (Excluding Goodwill)</t>
  </si>
  <si>
    <t>Goodwill, Impairment Loss</t>
  </si>
  <si>
    <t>Income Tax Credits and Adjustments</t>
  </si>
  <si>
    <t>Cash Equivalents, at Carrying Value</t>
  </si>
  <si>
    <t>Percentage of Class B Common Stock Dividend or Other Distribution for Class A Common Stock Dividend or Other Distribution</t>
  </si>
  <si>
    <t>0.16667%</t>
  </si>
  <si>
    <t>Stock Options Excluded from Computation of Earnings Per Share, Amount | shares</t>
  </si>
  <si>
    <t>Common Class A [Member] | Employee Stock Option [Member]</t>
  </si>
  <si>
    <t>Antidilutive Securities Excluded from Computation of Earnings Per Share, Amount | shares</t>
  </si>
  <si>
    <t>Common Class B [Member] | Employee Stock Option [Member]</t>
  </si>
  <si>
    <t>Furniture and Fixtures [Member] | Minimum [Member]</t>
  </si>
  <si>
    <t>Property, Plant and Equipment, Useful Life</t>
  </si>
  <si>
    <t>3 years</t>
  </si>
  <si>
    <t>Furniture and Fixtures [Member] | Maximum [Member]</t>
  </si>
  <si>
    <t>10 years</t>
  </si>
  <si>
    <t>Computer Equipment [Member] | Minimum [Member]</t>
  </si>
  <si>
    <t>Computer Equipment [Member] | Maximum [Member]</t>
  </si>
  <si>
    <t>5 years</t>
  </si>
  <si>
    <t>Software and Software Development Costs [Member] | Minimum [Member]</t>
  </si>
  <si>
    <t>Software and Software Development Costs [Member] | Maximum [Member]</t>
  </si>
  <si>
    <t>Building and Building Improvements [Member] | Minimum [Member]</t>
  </si>
  <si>
    <t>7 years</t>
  </si>
  <si>
    <t>Building and Building Improvements [Member] | Maximum [Member]</t>
  </si>
  <si>
    <t>40 years</t>
  </si>
  <si>
    <t>Sales Revenue, Net [Member] | Customer Concentration Risk [Member]</t>
  </si>
  <si>
    <t>Concentration Risk, Percentage</t>
  </si>
  <si>
    <t>17.00%</t>
  </si>
  <si>
    <t>15.00%</t>
  </si>
  <si>
    <t>16.00%</t>
  </si>
  <si>
    <t>Note 1 - Summary of Significant Accounting Policies - Share-based Compensation Amounts Recognized in Financial Statements (Details) - USD ($) $ in Thousands</t>
  </si>
  <si>
    <t>Amount of related income tax benefit</t>
  </si>
  <si>
    <t>Total impact to net income</t>
  </si>
  <si>
    <t>Note 1 - Summary of Significant Accounting Policies - Fair Value of Financial Assets and Liabilities (Details) - Fair Value, Measurements, Recurring [Member] - USD ($) $ in Thousands</t>
  </si>
  <si>
    <t>Assets, fair value</t>
  </si>
  <si>
    <t>Money Market Funds [Member]</t>
  </si>
  <si>
    <t>Commercial Paper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Fair Value, Inputs, Level 3 [Member]</t>
  </si>
  <si>
    <t>Fair Value, Inputs, Level 3 [Member] | Money Market Funds [Member]</t>
  </si>
  <si>
    <t>Fair Value, Inputs, Level 3 [Member] | Commercial Paper [Member]</t>
  </si>
  <si>
    <t>Note 1 - Summary of Significant Accounting Policies - Fair Values of Long-term Debt (Details) - USD ($) $ in Thousands</t>
  </si>
  <si>
    <t>Total carrying amount of long-term debt</t>
  </si>
  <si>
    <t>Estimated fair value of long-term debt</t>
  </si>
  <si>
    <t>Note 1 - Summary of Significant Accounting Policies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2 - Acquisitions (Details Textual) - USD ($)</t>
  </si>
  <si>
    <t>Oct. 28, 2014</t>
  </si>
  <si>
    <t>Oct. 31, 2014</t>
  </si>
  <si>
    <t>Payments to Purchase Options</t>
  </si>
  <si>
    <t>Other than Temporary Impairment Losses, Investments, Portion Recognized in Earnings, Net</t>
  </si>
  <si>
    <t>Seed Investment [Member]</t>
  </si>
  <si>
    <t>Payment for Option and License</t>
  </si>
  <si>
    <t>Payment for License and Work to be Performed</t>
  </si>
  <si>
    <t>Purchase Price for Potential Acquisition</t>
  </si>
  <si>
    <t>Digital Assent LLC [Member]</t>
  </si>
  <si>
    <t>Payments to Acquire Businesses, Gross</t>
  </si>
  <si>
    <t>Acquired Finite-lived Intangible Assets, Weighted Average Useful Life</t>
  </si>
  <si>
    <t>7 years 94 days</t>
  </si>
  <si>
    <t>Business Combination, Pro Forma Information, Revenue of Acquiree since Acquisition Date, Actual</t>
  </si>
  <si>
    <t>Business Combination, Pro Forma Information, Earnings or Loss of Acquiree since Acquisition Date, Actual</t>
  </si>
  <si>
    <t>Digital Assent LLC [Member] | Selling, General and Administrative Expenses [Member]</t>
  </si>
  <si>
    <t>Business Combination, Acquisition Related Costs</t>
  </si>
  <si>
    <t>Note 2 - Acquisitions - Fair Value of Assets Acquired and Liabilities Assumed (Details) - USD ($) $ in Thousands</t>
  </si>
  <si>
    <t>Current Assets</t>
  </si>
  <si>
    <t>Property and equipment</t>
  </si>
  <si>
    <t>Other Long Term Assets</t>
  </si>
  <si>
    <t>Total acquired assets</t>
  </si>
  <si>
    <t>Current liabilities</t>
  </si>
  <si>
    <t>Net assets acquired</t>
  </si>
  <si>
    <t>Digital Assent LLC [Member] | Customer Relationships [Member]</t>
  </si>
  <si>
    <t>Finite-lived intangible assets</t>
  </si>
  <si>
    <t>Digital Assent LLC [Member] | Technology-Based Intangible Assets [Member]</t>
  </si>
  <si>
    <t>Note 2 - Acquisitions - Pro Forma Adjustments (Details) - Digital Assent LLC [Member] $ / shares in Units, $ in Thousands</t>
  </si>
  <si>
    <t>Dec. 31, 2014USD ($)$ / shares</t>
  </si>
  <si>
    <t>Revenue | $</t>
  </si>
  <si>
    <t>Net income | $</t>
  </si>
  <si>
    <t>Basic Earnings per share (in dollars per share)</t>
  </si>
  <si>
    <t>Diluted Earnings per share (in dollars per share)</t>
  </si>
  <si>
    <t>Note 3 - Divestitures (Details Textual) - USD ($)</t>
  </si>
  <si>
    <t>Dec. 21, 2015</t>
  </si>
  <si>
    <t>Proceeds from Divestiture of Businesses, Net of Cash Divested</t>
  </si>
  <si>
    <t>Disposal Group, Not Discontinued Operation, Gain (Loss) on Disposal</t>
  </si>
  <si>
    <t>Predictive Analytics [Member]</t>
  </si>
  <si>
    <t>Predictive Analytics [Member] | Other Income [Member]</t>
  </si>
  <si>
    <t>Predictive Analytics [Member] | Disposal Group, Not Discontinued Operations [Member]</t>
  </si>
  <si>
    <t>Escrow Deposit</t>
  </si>
  <si>
    <t>Note 3 - Divestitures - Assets and Liabilities Sold (Details) - Disposal Group, Not Discontinued Operations [Member] $ in Thousands</t>
  </si>
  <si>
    <t>Dec. 21, 2015USD ($)</t>
  </si>
  <si>
    <t>Prepaid Expenses</t>
  </si>
  <si>
    <t>Deferred Revenue</t>
  </si>
  <si>
    <t>Net assets sold</t>
  </si>
  <si>
    <t>Software and Technology [Member]</t>
  </si>
  <si>
    <t>Intangible Assets</t>
  </si>
  <si>
    <t>Other Intangible Assets [Member]</t>
  </si>
  <si>
    <t>Note 4 - Connect (Details Textual) - USD ($)</t>
  </si>
  <si>
    <t>Mar. 28, 2016</t>
  </si>
  <si>
    <t>Mar. 07, 2016</t>
  </si>
  <si>
    <t>Jul. 31, 2015</t>
  </si>
  <si>
    <t>Jun. 30, 2013</t>
  </si>
  <si>
    <t>Payments to Noncontrolling Interests</t>
  </si>
  <si>
    <t>Connect [Member]</t>
  </si>
  <si>
    <t>Subsidiary or Equity Method Investee, Cumulative Percentage Ownership after All Transactions</t>
  </si>
  <si>
    <t>89.00%</t>
  </si>
  <si>
    <t>Adjustments to Additional Paid-in Capital, Acquisition of Additional Ownership Interests</t>
  </si>
  <si>
    <t>Connect [Member] | Illuminate Health, LLC [Member]</t>
  </si>
  <si>
    <t>Ownership Percentage Available to Acquire at Each Recurring Contract Value Target Level</t>
  </si>
  <si>
    <t>33.33%</t>
  </si>
  <si>
    <t>Business Combination, Recognized Identifiable Assets Acquired and Liabilities Assumed, Deferred Tax Assets Noncurrent</t>
  </si>
  <si>
    <t>Illuminate Health, LLC [Member]</t>
  </si>
  <si>
    <t>Noncontrolling Interest, Ownership Percentage by Noncontrolling Owners</t>
  </si>
  <si>
    <t>11.00%</t>
  </si>
  <si>
    <t>Variable Interest Entity, Qualitative or Quantitative Information, Ownership Percentage</t>
  </si>
  <si>
    <t>49.00%</t>
  </si>
  <si>
    <t>Connect [Member] | NG Customer-Connect, LLC [Member]</t>
  </si>
  <si>
    <t>25.00%</t>
  </si>
  <si>
    <t>26.00%</t>
  </si>
  <si>
    <t>Note 5 - Property and Equipment (Details Textual) - USD ($) $ in Thousands</t>
  </si>
  <si>
    <t>Depreciation, Depletion and Amortization, Nonproduction</t>
  </si>
  <si>
    <t>Including Assets Held under Capital Lease [Member]</t>
  </si>
  <si>
    <t>Note 5 - Property and Equipment - Summary of Property and Equipment (Details) - USD ($) $ in Thousands</t>
  </si>
  <si>
    <t>Furniture and equipment</t>
  </si>
  <si>
    <t>Computer equipment and software</t>
  </si>
  <si>
    <t>Building</t>
  </si>
  <si>
    <t>Land</t>
  </si>
  <si>
    <t>Property and equipment at cost</t>
  </si>
  <si>
    <t>Less accumulated depreciation and amortization</t>
  </si>
  <si>
    <t>Note 5 - Property and Equipment - Schedule of Capital Lease Assets (Details) - USD ($) $ in Thousands</t>
  </si>
  <si>
    <t>Capital leased assets</t>
  </si>
  <si>
    <t>Less accumulated amortization</t>
  </si>
  <si>
    <t>Net assets under capital lease</t>
  </si>
  <si>
    <t>Furniture and Fixtures [Member]</t>
  </si>
  <si>
    <t>Computer Equipment [Member]</t>
  </si>
  <si>
    <t>Note 6 - Goodwill and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Summary of Goodwill and Intangible Assets (Details) - USD ($) $ in Thousands</t>
  </si>
  <si>
    <t>Finite-lived intangible assets, gross</t>
  </si>
  <si>
    <t>Finite-lived intangible assets, accumulated amortization</t>
  </si>
  <si>
    <t>Finite-lived intangible assets, net</t>
  </si>
  <si>
    <t>Total intangible assets other than goodwill</t>
  </si>
  <si>
    <t>Customer Relationships [Member]</t>
  </si>
  <si>
    <t>Customer Relationships [Member] | Minimum [Member]</t>
  </si>
  <si>
    <t>Finite-lived intangible assets, useful life (Year)</t>
  </si>
  <si>
    <t>Customer Relationships [Member] | Maximum [Member]</t>
  </si>
  <si>
    <t>15 years</t>
  </si>
  <si>
    <t>Technology-Based Intangible Assets [Member]</t>
  </si>
  <si>
    <t>Trade Names [Member]</t>
  </si>
  <si>
    <t>Trade Names [Member] | Minimum [Member]</t>
  </si>
  <si>
    <t>Trade Names [Member] | Maximum [Member]</t>
  </si>
  <si>
    <t>Trade Names 1 [Member]</t>
  </si>
  <si>
    <t>Indefinite trade name</t>
  </si>
  <si>
    <t>Note 6 - Goodwill and Intangible Assets - Summary of Changes in the Carrying Amount of Goodwill (Details) - USD ($) $ in Thousands</t>
  </si>
  <si>
    <t>Balance</t>
  </si>
  <si>
    <t>Sale of certain assets and liabilities of operating segment</t>
  </si>
  <si>
    <t>Foreign currency translation</t>
  </si>
  <si>
    <t>Note 7 - Income Taxes (Details Textual) - USD ($)</t>
  </si>
  <si>
    <t>Dec. 31, 2013</t>
  </si>
  <si>
    <t>Effective Income Tax Rate Reconciliation, at Federal Statutory Income Tax Rate, Percent</t>
  </si>
  <si>
    <t>35.00%</t>
  </si>
  <si>
    <t>Valuation Allowance, Deferred Tax Asset, Increase (Decrease), Amount</t>
  </si>
  <si>
    <t>Capital Loss Carryforwards</t>
  </si>
  <si>
    <t>Deferred Tax Assets, Valuation Allowance</t>
  </si>
  <si>
    <t>Undistributed Earnings of Foreign Subsidiaries</t>
  </si>
  <si>
    <t>Potential Income Tax Related to Repatriation of Foreign Earnings</t>
  </si>
  <si>
    <t>Unrecognized Tax Benefits, Excluding Interest and Penalties</t>
  </si>
  <si>
    <t>Unrecognized Tax Benefits, Interest on Income Taxes Accrued</t>
  </si>
  <si>
    <t>Unrecognized Tax Benefits, Income Tax Penalties Accrued</t>
  </si>
  <si>
    <t>Unrecognized Tax Benefits that Would Impact Effective Tax Rate</t>
  </si>
  <si>
    <t>Unrecognized Tax Benefits that Would Not Impact Effective Tax Rate</t>
  </si>
  <si>
    <t>Unrecognized Tax Benefits, Income Tax Penalties and Interest Expense (Reduction)</t>
  </si>
  <si>
    <t>Reclassification from Current Deferred Tax Assets to Noncurrent Deferred Tax Assets [Member] | December 31, 2015 [Member]</t>
  </si>
  <si>
    <t>Prior Period Reclassification Adjustment</t>
  </si>
  <si>
    <t>Note 7 - Income Taxes - Income Before Income Taxes (Details) - USD ($) $ in Thousands</t>
  </si>
  <si>
    <t>U.S. Operations</t>
  </si>
  <si>
    <t>Foreign Operations</t>
  </si>
  <si>
    <t>Note 7 - Income Taxes - Income Tax Expense (Details) - USD ($) $ in Thousands</t>
  </si>
  <si>
    <t>Current</t>
  </si>
  <si>
    <t>Deferred</t>
  </si>
  <si>
    <t>Note 7 - Income Taxes - Income Tax Reconciliation (Details) - USD ($) $ in Thousands</t>
  </si>
  <si>
    <t>Expected federal income taxes</t>
  </si>
  <si>
    <t>Foreign tax rate differential</t>
  </si>
  <si>
    <t>State income taxes, net of federal benefit and state tax credits</t>
  </si>
  <si>
    <t>Federal tax credits</t>
  </si>
  <si>
    <t>Uncertain tax positions</t>
  </si>
  <si>
    <t>Deferred tax adjustment due to change in state tax law</t>
  </si>
  <si>
    <t>Share based compensation</t>
  </si>
  <si>
    <t>Expiration of capital loss carryforward</t>
  </si>
  <si>
    <t>Release of valuation allowance</t>
  </si>
  <si>
    <t>Note 7 - Income Taxes - Deferred Tax Assets and Liabilities (Details) - USD ($) $ in Thousands</t>
  </si>
  <si>
    <t>Accrued bonuses</t>
  </si>
  <si>
    <t>Deferred tax assets</t>
  </si>
  <si>
    <t>Intangible assets</t>
  </si>
  <si>
    <t>Deferred tax liabilities</t>
  </si>
  <si>
    <t>Net deferred tax liabilities</t>
  </si>
  <si>
    <t>Note 7 - Income Taxes - Change in Unrecognized Tax Benefits (Details) - USD ($) $ in Thousands</t>
  </si>
  <si>
    <t>Balance of unrecognized tax benefits</t>
  </si>
  <si>
    <t>Reductions due to lapse of applicable statute of limitations</t>
  </si>
  <si>
    <t>Reductions due to tax positions of prior years</t>
  </si>
  <si>
    <t>Additions based on tax positions related to the current year</t>
  </si>
  <si>
    <t>Additions based on tax positions of prior years</t>
  </si>
  <si>
    <t>Note 8 - Notes Payable (Details Textual) - USD ($)</t>
  </si>
  <si>
    <t>Line of Credit Facility, Maximum Borrowing Capacity</t>
  </si>
  <si>
    <t>Revolving Credit Facility [Member]</t>
  </si>
  <si>
    <t>Borrowing Capacity Percentage of Accounts Receivable</t>
  </si>
  <si>
    <t>75.00%</t>
  </si>
  <si>
    <t>Long-term Line of Credit</t>
  </si>
  <si>
    <t>Line of Credit Facility, Remaining Borrowing Capacity</t>
  </si>
  <si>
    <t>Revolving Credit Facility [Member] | One Month LIBOR [Member]</t>
  </si>
  <si>
    <t>Debt Instrument, Basis Spread on Variable Rate</t>
  </si>
  <si>
    <t>2.50%</t>
  </si>
  <si>
    <t>Revolving Credit Facility [Member] | One, Two, or Three Month LIBOR [Member]</t>
  </si>
  <si>
    <t>2.20%</t>
  </si>
  <si>
    <t>Note 8 - Notes Payable - Summary of Notes Payable (Details) - USD ($) $ in Thousands</t>
  </si>
  <si>
    <t>Note payable to U.S. Bank for $11.8 million, interest at a 3.12% fixed rate, monthly principal and interest payments of $212,468 through April 2018</t>
  </si>
  <si>
    <t>Less current portion</t>
  </si>
  <si>
    <t>Note payable, net of current portion</t>
  </si>
  <si>
    <t>Term Note [Member]</t>
  </si>
  <si>
    <t>Note 8 - Notes Payable - Summary of Notes Payable (Details) (Parentheticals) - USD ($)</t>
  </si>
  <si>
    <t>Note payable, face amount</t>
  </si>
  <si>
    <t>Fixed interest rate</t>
  </si>
  <si>
    <t>3.12%</t>
  </si>
  <si>
    <t>Monthly payment</t>
  </si>
  <si>
    <t>Note 8 - Notes Payable - Remaining Note Payable Maturities (Details) - USD ($) $ in Thousands</t>
  </si>
  <si>
    <t>Notes payable</t>
  </si>
  <si>
    <t>Note 9 - Share-based Compensation (Details Textual) - USD ($)</t>
  </si>
  <si>
    <t>Proceeds from Stock Options Exercised</t>
  </si>
  <si>
    <t>Employee Service Share-based Compensation, Tax Benefit Realized from Exercise of Stock Options</t>
  </si>
  <si>
    <t>Employee Stock Option [Member] | Selling, General and Administrative Expenses [Member]</t>
  </si>
  <si>
    <t>Allocated Share-based Compensation Expense</t>
  </si>
  <si>
    <t>Nonvested [Member]</t>
  </si>
  <si>
    <t>Employee Service Share-based Compensation, Nonvested Awards, Compensation Cost Not yet Recognized</t>
  </si>
  <si>
    <t>Employee Service Share-based Compensation, Nonvested Awards, Compensation Cost Not yet Recognized, Period for Recognition</t>
  </si>
  <si>
    <t>2 years 350 days</t>
  </si>
  <si>
    <t>Nonvested [Member] | Selling, General and Administrative Expenses [Member]</t>
  </si>
  <si>
    <t>Nonvested [Member] | Minimum [Member]</t>
  </si>
  <si>
    <t>Share-based Compensation Arrangement by Share-based Payment Award, Award Vesting Period</t>
  </si>
  <si>
    <t>Nonvested [Member] | Maximum [Member]</t>
  </si>
  <si>
    <t>The 2001 Equity Incentive Plan [Member]</t>
  </si>
  <si>
    <t>Share-based Compensation Arrangement by Share-based Payment Award, Number of Shares Available for Grant</t>
  </si>
  <si>
    <t>The 2001 Equity Incentive Plan [Member] | Employee Stock Option [Member] | Minimum [Member]</t>
  </si>
  <si>
    <t>Share-based Compensation Arrangement by Share-based Payment Award, Expiration Period</t>
  </si>
  <si>
    <t>The 2001 Equity Incentive Plan [Member] | Employee Stock Option [Member] | Maximum [Member]</t>
  </si>
  <si>
    <t>Director Plan 2004 [Member] | Nonqualified Stock Options [Member] | Director [Member]</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Period Vested, Aggregate Intrinsic Value</t>
  </si>
  <si>
    <t>2 years 284 days</t>
  </si>
  <si>
    <t>Common Class A [Member] | The 2001 Equity Incentive Plan [Member]</t>
  </si>
  <si>
    <t>Share-based Compensation Arrangement by Share-based Payment Award, Number of Shares Authorized</t>
  </si>
  <si>
    <t>Share-based Compensation Arrangement by Share-based Payment Award, Options Grants Cumulative</t>
  </si>
  <si>
    <t>Common Class A [Member] | Director Plan 2004 [Member]</t>
  </si>
  <si>
    <t>Common Class A [Member] | Director Plan 2004 [Member] | Nonqualified Stock Options [Member] | Director [Member]</t>
  </si>
  <si>
    <t>Share-based Compensation Arrangement by Share-based Payment Award, Options Granted at Annual Meeting</t>
  </si>
  <si>
    <t>Common Class A [Member] | The 2006 Equity Incentive Plan [Member]</t>
  </si>
  <si>
    <t>Common Class A [Member] | The 2006 Equity Incentive Plan [Member] | Nonvested [Member]</t>
  </si>
  <si>
    <t>Stock Issued During Period, Shares, Restricted Stock Award, Gross</t>
  </si>
  <si>
    <t>Share-based Compensation Arrangement by Share-based Payment Award, Nonvested Restricted Stock, Outstanding Number</t>
  </si>
  <si>
    <t>2 years 211 days</t>
  </si>
  <si>
    <t>Common Class B [Member] | The 2001 Equity Incentive Plan [Member]</t>
  </si>
  <si>
    <t>Common Class B [Member] | Director Plan 2004 [Member]</t>
  </si>
  <si>
    <t>Common Class B [Member] | Director Plan 2004 [Member] | Nonqualified Stock Options [Member] | Director [Member]</t>
  </si>
  <si>
    <t>Common Class B [Member] | The 2006 Equity Incentive Plan [Member]</t>
  </si>
  <si>
    <t>Common Class B [Member] | The 2006 Equity Incentive Plan [Member] | Nonvested [Member]</t>
  </si>
  <si>
    <t>Note 9 - Share-based Compensation - Stock Options Valuation Assumptions (Details)</t>
  </si>
  <si>
    <t>Common Class A [Member] | Minimum [Member]</t>
  </si>
  <si>
    <t>Expected dividend yield at date of grant</t>
  </si>
  <si>
    <t>2.96%</t>
  </si>
  <si>
    <t>2.00%</t>
  </si>
  <si>
    <t>1.47%</t>
  </si>
  <si>
    <t>Expected stock price volatility</t>
  </si>
  <si>
    <t>31.33%</t>
  </si>
  <si>
    <t>30.86%</t>
  </si>
  <si>
    <t>27.52%</t>
  </si>
  <si>
    <t>Risk-free interest rate</t>
  </si>
  <si>
    <t>1.36%</t>
  </si>
  <si>
    <t>1.41%</t>
  </si>
  <si>
    <t>1.63%</t>
  </si>
  <si>
    <t>Expected life of options (in years) (Year)</t>
  </si>
  <si>
    <t>6 years</t>
  </si>
  <si>
    <t>Common Class A [Member] | Maximum [Member]</t>
  </si>
  <si>
    <t>3.02%</t>
  </si>
  <si>
    <t>2.57%</t>
  </si>
  <si>
    <t>1.97%</t>
  </si>
  <si>
    <t>34.61%</t>
  </si>
  <si>
    <t>34.87%</t>
  </si>
  <si>
    <t>32.03%</t>
  </si>
  <si>
    <t>2.12%</t>
  </si>
  <si>
    <t>1.78%</t>
  </si>
  <si>
    <t>2.37%</t>
  </si>
  <si>
    <t>8 years</t>
  </si>
  <si>
    <t>Common Class B [Member] | Minimum [Member]</t>
  </si>
  <si>
    <t>6.67%</t>
  </si>
  <si>
    <t>5.29%</t>
  </si>
  <si>
    <t>4.03%</t>
  </si>
  <si>
    <t>27.64%</t>
  </si>
  <si>
    <t>29.72%</t>
  </si>
  <si>
    <t>30.13%</t>
  </si>
  <si>
    <t>Common Class B [Member] | Maximum [Member]</t>
  </si>
  <si>
    <t>8.12%</t>
  </si>
  <si>
    <t>5.72%</t>
  </si>
  <si>
    <t>4.87%</t>
  </si>
  <si>
    <t>31.77%</t>
  </si>
  <si>
    <t>33.94%</t>
  </si>
  <si>
    <t>32.65%</t>
  </si>
  <si>
    <t>Note 9 - Share-based Compensation - Stock Option Activity (Details) - USD ($)</t>
  </si>
  <si>
    <t>Outstanding, number of options (in shares)</t>
  </si>
  <si>
    <t>Outstanding,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weighted average remaining contractual term (Year)</t>
  </si>
  <si>
    <t>5 years 317 days</t>
  </si>
  <si>
    <t>Outstanding, aggregate intrinsic value</t>
  </si>
  <si>
    <t>Exercisable, number of options (in shares)</t>
  </si>
  <si>
    <t>Weighted average exercise price (in dollars per share)</t>
  </si>
  <si>
    <t>Exercisable, weighted average remaining contractual term (Year)</t>
  </si>
  <si>
    <t>4 years 350 days</t>
  </si>
  <si>
    <t>Exercisable, aggregate intrinsic value</t>
  </si>
  <si>
    <t>6 years 116 days</t>
  </si>
  <si>
    <t>5 years 156 days</t>
  </si>
  <si>
    <t>Note 9 - Share-based Compensation - Non-vested Stock (Details)</t>
  </si>
  <si>
    <t>Dec. 31, 2016$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0 - Leases (Details Textual) - USD ($)</t>
  </si>
  <si>
    <t>Operating Leases, Rent Expense</t>
  </si>
  <si>
    <t>Note 10 - Leases - Payments Under Non-cancelable Operating Leases and Capital Leases (Details) - USD ($) $ in Thousands</t>
  </si>
  <si>
    <t>Total minimum lease payments</t>
  </si>
  <si>
    <t>Less: Amount representing interest</t>
  </si>
  <si>
    <t>Present value of minimum lease payments</t>
  </si>
  <si>
    <t>Less: Current maturities</t>
  </si>
  <si>
    <t>Capital lease obligations, net of current portion</t>
  </si>
  <si>
    <t>Note 11 - Related Party Transactions (Details Textual) - USD ($)</t>
  </si>
  <si>
    <t>Ameritas Life Insurance Corp [Member]</t>
  </si>
  <si>
    <t>Related Party Transaction, Amounts of Transaction</t>
  </si>
  <si>
    <t>Nebraska Global Investment Company LLC [Member]</t>
  </si>
  <si>
    <t>Nebraska Global Investment Company LLC [Member] | Chief Executive Officer [Member]</t>
  </si>
  <si>
    <t>Officer Ownership Percentage in Vendor</t>
  </si>
  <si>
    <t>14.00%</t>
  </si>
  <si>
    <t>Note 12 - Associate Benefits (Details Textual) - USD ($)</t>
  </si>
  <si>
    <t>Defined Contribution Plan, Employer Matching Contribution, Percent of Employees' Gross Pay</t>
  </si>
  <si>
    <t>Defined Contribution Plan, Maximum Percentage of Annual Contribution Employee Subject to Match</t>
  </si>
  <si>
    <t>6.00%</t>
  </si>
  <si>
    <t>Defined Contribution Plan, Employers Matching Contribution, Annual Vesting Percentage</t>
  </si>
  <si>
    <t>20.00%</t>
  </si>
  <si>
    <t>Defined Contribution Plan, Employer Discretionary Contribution Amount</t>
  </si>
  <si>
    <t>Note 13 - Recent Accounting Pronouncements (Details Textual)</t>
  </si>
  <si>
    <t>Dec. 31, 2016USD ($)</t>
  </si>
  <si>
    <t>Reclassification from Excess Tax Benefits to Income Tax Expense [Member] | Period Ended March 31 2016 [Member]</t>
  </si>
  <si>
    <t>Recognition of Excess Tax Benefits in Provision for Income Taxes, Rather than Additional Paid-In Capital [Member]</t>
  </si>
  <si>
    <t>Current Period Reclassification</t>
  </si>
  <si>
    <t>Note 14 - Segment Information (Details Textual)</t>
  </si>
  <si>
    <t>Note 14 - Segment Information - Revenue and Assets by Geographic Area (Details) - USD ($) $ in Thousands</t>
  </si>
  <si>
    <t>Revenues</t>
  </si>
  <si>
    <t>Long-lived assets</t>
  </si>
  <si>
    <t>UNITED STATES</t>
  </si>
  <si>
    <t>CANADA</t>
  </si>
  <si>
    <t>Schedule II - Valuation and Qualifying Accounts - Valuation and Qualifying Accounts (Details) - USD ($) $ in Thousands</t>
  </si>
  <si>
    <t>Balance at</t>
  </si>
  <si>
    <t>Bad Debt Expense</t>
  </si>
  <si>
    <t>Write-offs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39916362</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20911579</v>
      </c>
    </row>
    <row r="21" spans="1:4">
      <c r="A21" s="4" t="s">
        <v>32</v>
      </c>
    </row>
    <row r="22" spans="1:4">
      <c r="A22" s="3" t="s">
        <v>5</v>
      </c>
    </row>
    <row r="23" spans="1:4">
      <c r="A23" s="4" t="s">
        <v>31</v>
      </c>
      <c r="C23" s="5" t="n">
        <v>3541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3021</v>
      </c>
      <c r="C3" s="6" t="n">
        <v>42145</v>
      </c>
    </row>
    <row r="4" spans="1:3">
      <c r="A4" s="4" t="s">
        <v>37</v>
      </c>
      <c r="B4" s="5" t="n">
        <v>10864</v>
      </c>
      <c r="C4" s="5" t="n">
        <v>9808</v>
      </c>
    </row>
    <row r="5" spans="1:3">
      <c r="A5" s="4" t="s">
        <v>38</v>
      </c>
      <c r="B5" s="5" t="n">
        <v>1546</v>
      </c>
      <c r="C5" s="5" t="n">
        <v>1435</v>
      </c>
    </row>
    <row r="6" spans="1:3">
      <c r="A6" s="4" t="s">
        <v>39</v>
      </c>
      <c r="B6" s="5" t="n">
        <v>1585</v>
      </c>
      <c r="C6" s="5" t="n">
        <v>1482</v>
      </c>
    </row>
    <row r="7" spans="1:3">
      <c r="A7" s="4" t="s">
        <v>40</v>
      </c>
      <c r="B7" s="5" t="n">
        <v>14</v>
      </c>
      <c r="C7" s="5" t="n">
        <v>157</v>
      </c>
    </row>
    <row r="8" spans="1:3">
      <c r="A8" s="4" t="s">
        <v>41</v>
      </c>
      <c r="B8" s="5" t="n">
        <v>35</v>
      </c>
      <c r="C8" s="5" t="n">
        <v>34</v>
      </c>
    </row>
    <row r="9" spans="1:3">
      <c r="A9" s="4" t="s">
        <v>42</v>
      </c>
      <c r="B9" s="5" t="n">
        <v>47065</v>
      </c>
      <c r="C9" s="5" t="n">
        <v>55061</v>
      </c>
    </row>
    <row r="10" spans="1:3">
      <c r="A10" s="4" t="s">
        <v>43</v>
      </c>
      <c r="B10" s="5" t="n">
        <v>11806</v>
      </c>
      <c r="C10" s="5" t="n">
        <v>11125</v>
      </c>
    </row>
    <row r="11" spans="1:3">
      <c r="A11" s="4" t="s">
        <v>44</v>
      </c>
      <c r="B11" s="5" t="n">
        <v>3124</v>
      </c>
      <c r="C11" s="5" t="n">
        <v>3778</v>
      </c>
    </row>
    <row r="12" spans="1:3">
      <c r="A12" s="4" t="s">
        <v>45</v>
      </c>
      <c r="B12" s="5" t="n">
        <v>57861</v>
      </c>
      <c r="C12" s="5" t="n">
        <v>57792</v>
      </c>
    </row>
    <row r="13" spans="1:3">
      <c r="A13" s="4" t="s">
        <v>46</v>
      </c>
      <c r="B13" s="5" t="n">
        <v>768</v>
      </c>
      <c r="C13" s="5" t="n">
        <v>293</v>
      </c>
    </row>
    <row r="14" spans="1:3">
      <c r="A14" s="4" t="s">
        <v>47</v>
      </c>
      <c r="B14" s="5" t="n">
        <v>120624</v>
      </c>
      <c r="C14" s="5" t="n">
        <v>128049</v>
      </c>
    </row>
    <row r="15" spans="1:3">
      <c r="A15" s="3" t="s">
        <v>48</v>
      </c>
    </row>
    <row r="16" spans="1:3">
      <c r="A16" s="4" t="s">
        <v>49</v>
      </c>
      <c r="B16" s="5" t="n">
        <v>2683</v>
      </c>
      <c r="C16" s="5" t="n">
        <v>2402</v>
      </c>
    </row>
    <row r="17" spans="1:3">
      <c r="A17" s="4" t="s">
        <v>50</v>
      </c>
      <c r="B17" s="5" t="n">
        <v>765</v>
      </c>
      <c r="C17" s="5" t="n">
        <v>614</v>
      </c>
    </row>
    <row r="18" spans="1:3">
      <c r="A18" s="4" t="s">
        <v>51</v>
      </c>
      <c r="B18" s="5" t="n">
        <v>4543</v>
      </c>
      <c r="C18" s="5" t="n">
        <v>4391</v>
      </c>
    </row>
    <row r="19" spans="1:3">
      <c r="A19" s="4" t="s">
        <v>52</v>
      </c>
      <c r="B19" s="5" t="n">
        <v>3069</v>
      </c>
      <c r="C19" s="5" t="n">
        <v>2706</v>
      </c>
    </row>
    <row r="20" spans="1:3">
      <c r="A20" s="4" t="s">
        <v>53</v>
      </c>
      <c r="B20" s="5" t="n">
        <v>82</v>
      </c>
      <c r="C20" s="5" t="n">
        <v>74</v>
      </c>
    </row>
    <row r="21" spans="1:3">
      <c r="A21" s="4" t="s">
        <v>54</v>
      </c>
      <c r="B21" s="5" t="n">
        <v>662</v>
      </c>
      <c r="C21" s="5" t="n">
        <v>701</v>
      </c>
    </row>
    <row r="22" spans="1:3">
      <c r="A22" s="4" t="s">
        <v>55</v>
      </c>
      <c r="B22" s="5" t="n">
        <v>4213</v>
      </c>
      <c r="C22" s="5" t="n">
        <v>18440</v>
      </c>
    </row>
    <row r="23" spans="1:3">
      <c r="A23" s="4" t="s">
        <v>56</v>
      </c>
      <c r="B23" s="5" t="n">
        <v>15497</v>
      </c>
      <c r="C23" s="5" t="n">
        <v>14843</v>
      </c>
    </row>
    <row r="24" spans="1:3">
      <c r="A24" s="4" t="s">
        <v>57</v>
      </c>
      <c r="B24" s="5" t="n">
        <v>31514</v>
      </c>
      <c r="C24" s="5" t="n">
        <v>44171</v>
      </c>
    </row>
    <row r="25" spans="1:3">
      <c r="A25" s="4" t="s">
        <v>58</v>
      </c>
      <c r="B25" s="5" t="n">
        <v>857</v>
      </c>
      <c r="C25" s="5" t="n">
        <v>3337</v>
      </c>
    </row>
    <row r="26" spans="1:3">
      <c r="A26" s="4" t="s">
        <v>59</v>
      </c>
      <c r="B26" s="5" t="n">
        <v>4861</v>
      </c>
      <c r="C26" s="5" t="n">
        <v>5744</v>
      </c>
    </row>
    <row r="27" spans="1:3">
      <c r="A27" s="4" t="s">
        <v>60</v>
      </c>
      <c r="B27" s="5" t="n">
        <v>586</v>
      </c>
      <c r="C27" s="5" t="n">
        <v>575</v>
      </c>
    </row>
    <row r="28" spans="1:3">
      <c r="A28" s="4" t="s">
        <v>61</v>
      </c>
      <c r="B28" s="5" t="n">
        <v>37818</v>
      </c>
      <c r="C28" s="5" t="n">
        <v>53827</v>
      </c>
    </row>
    <row r="29" spans="1:3">
      <c r="A29" s="3" t="s">
        <v>62</v>
      </c>
    </row>
    <row r="30" spans="1:3">
      <c r="A30" s="4" t="s">
        <v>63</v>
      </c>
      <c r="B30" s="5" t="n">
        <v>0</v>
      </c>
      <c r="C30" s="5" t="n">
        <v>0</v>
      </c>
    </row>
    <row r="31" spans="1:3">
      <c r="A31" s="4" t="s">
        <v>64</v>
      </c>
      <c r="B31" s="5" t="n">
        <v>46725</v>
      </c>
      <c r="C31" s="5" t="n">
        <v>44103</v>
      </c>
    </row>
    <row r="32" spans="1:3">
      <c r="A32" s="4" t="s">
        <v>65</v>
      </c>
      <c r="B32" s="5" t="n">
        <v>71507</v>
      </c>
      <c r="C32" s="5" t="n">
        <v>65313</v>
      </c>
    </row>
    <row r="33" spans="1:3">
      <c r="A33" s="4" t="s">
        <v>66</v>
      </c>
      <c r="B33" s="5" t="n">
        <v>-2626</v>
      </c>
      <c r="C33" s="5" t="n">
        <v>-2995</v>
      </c>
    </row>
    <row r="34" spans="1:3">
      <c r="A34" s="4" t="s">
        <v>67</v>
      </c>
      <c r="B34" s="5" t="n">
        <v>-32830</v>
      </c>
      <c r="C34" s="5" t="n">
        <v>-32229</v>
      </c>
    </row>
    <row r="35" spans="1:3">
      <c r="A35" s="4" t="s">
        <v>68</v>
      </c>
      <c r="B35" s="5" t="n">
        <v>82806</v>
      </c>
      <c r="C35" s="5" t="n">
        <v>74222</v>
      </c>
    </row>
    <row r="36" spans="1:3">
      <c r="A36" s="4" t="s">
        <v>69</v>
      </c>
      <c r="B36" s="5" t="n">
        <v>120624</v>
      </c>
      <c r="C36" s="5" t="n">
        <v>128049</v>
      </c>
    </row>
    <row r="37" spans="1:3">
      <c r="A37" s="4" t="s">
        <v>30</v>
      </c>
    </row>
    <row r="38" spans="1:3">
      <c r="A38" s="3" t="s">
        <v>62</v>
      </c>
    </row>
    <row r="39" spans="1:3">
      <c r="A39" s="4" t="s">
        <v>70</v>
      </c>
      <c r="B39" s="5" t="n">
        <v>26</v>
      </c>
      <c r="C39" s="5" t="n">
        <v>26</v>
      </c>
    </row>
    <row r="40" spans="1:3">
      <c r="A40" s="4" t="s">
        <v>32</v>
      </c>
    </row>
    <row r="41" spans="1:3">
      <c r="A41" s="3" t="s">
        <v>62</v>
      </c>
    </row>
    <row r="42" spans="1:3">
      <c r="A42" s="4" t="s">
        <v>70</v>
      </c>
      <c r="B42" s="6" t="n">
        <v>4</v>
      </c>
      <c r="C42"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row>
    <row r="8" spans="1:2">
      <c r="A8" s="3" t="s">
        <v>261</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6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6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4</v>
      </c>
    </row>
    <row r="2" spans="1:3">
      <c r="A2" s="4" t="s">
        <v>72</v>
      </c>
      <c r="B2" s="6" t="n">
        <v>169</v>
      </c>
      <c r="C2" s="6" t="n">
        <v>173</v>
      </c>
    </row>
    <row r="3" spans="1:3">
      <c r="A3" s="4" t="s">
        <v>73</v>
      </c>
      <c r="B3" s="7" t="n">
        <v>0.01</v>
      </c>
      <c r="C3" s="7" t="n">
        <v>0.01</v>
      </c>
    </row>
    <row r="4" spans="1:3">
      <c r="A4" s="4" t="s">
        <v>74</v>
      </c>
      <c r="B4" s="5" t="n">
        <v>2000000</v>
      </c>
      <c r="C4" s="5" t="n">
        <v>2000000</v>
      </c>
    </row>
    <row r="5" spans="1:3">
      <c r="A5" s="4" t="s">
        <v>75</v>
      </c>
      <c r="B5" s="5" t="n">
        <v>0</v>
      </c>
      <c r="C5" s="5" t="n">
        <v>0</v>
      </c>
    </row>
    <row r="6" spans="1:3">
      <c r="A6" s="4" t="s">
        <v>30</v>
      </c>
    </row>
    <row r="7" spans="1:3">
      <c r="A7" s="4" t="s">
        <v>76</v>
      </c>
      <c r="B7" s="8" t="n">
        <v>0.001</v>
      </c>
      <c r="C7" s="8" t="n">
        <v>0.001</v>
      </c>
    </row>
    <row r="8" spans="1:3">
      <c r="A8" s="4" t="s">
        <v>77</v>
      </c>
      <c r="B8" s="5" t="n">
        <v>60000000</v>
      </c>
      <c r="C8" s="5" t="n">
        <v>60000000</v>
      </c>
    </row>
    <row r="9" spans="1:3">
      <c r="A9" s="4" t="s">
        <v>78</v>
      </c>
      <c r="B9" s="5" t="n">
        <v>25656760</v>
      </c>
      <c r="C9" s="5" t="n">
        <v>25592812</v>
      </c>
    </row>
    <row r="10" spans="1:3">
      <c r="A10" s="4" t="s">
        <v>79</v>
      </c>
      <c r="B10" s="5" t="n">
        <v>20891069</v>
      </c>
      <c r="C10" s="5" t="n">
        <v>20848168</v>
      </c>
    </row>
    <row r="11" spans="1:3">
      <c r="A11" s="4" t="s">
        <v>80</v>
      </c>
      <c r="B11" s="5" t="n">
        <v>4765691</v>
      </c>
      <c r="C11" s="5" t="n">
        <v>4744644</v>
      </c>
    </row>
    <row r="12" spans="1:3">
      <c r="A12" s="4" t="s">
        <v>32</v>
      </c>
    </row>
    <row r="13" spans="1:3">
      <c r="A13" s="4" t="s">
        <v>76</v>
      </c>
      <c r="B13" s="8" t="n">
        <v>0.001</v>
      </c>
      <c r="C13" s="8" t="n">
        <v>0.001</v>
      </c>
    </row>
    <row r="14" spans="1:3">
      <c r="A14" s="4" t="s">
        <v>77</v>
      </c>
      <c r="B14" s="5" t="n">
        <v>80000000</v>
      </c>
      <c r="C14" s="5" t="n">
        <v>80000000</v>
      </c>
    </row>
    <row r="15" spans="1:3">
      <c r="A15" s="4" t="s">
        <v>78</v>
      </c>
      <c r="B15" s="5" t="n">
        <v>4308875</v>
      </c>
      <c r="C15" s="5" t="n">
        <v>4271413</v>
      </c>
    </row>
    <row r="16" spans="1:3">
      <c r="A16" s="4" t="s">
        <v>79</v>
      </c>
      <c r="B16" s="5" t="n">
        <v>3539931</v>
      </c>
      <c r="C16" s="5" t="n">
        <v>3510150</v>
      </c>
    </row>
    <row r="17" spans="1:3">
      <c r="A17" s="4" t="s">
        <v>80</v>
      </c>
      <c r="B17" s="5" t="n">
        <v>768944</v>
      </c>
      <c r="C17" s="5" t="n">
        <v>761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6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6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6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27"/>
  </cols>
  <sheetData>
    <row r="1" spans="1:6">
      <c r="A1" s="1" t="s">
        <v>321</v>
      </c>
      <c r="B1" s="2" t="s">
        <v>322</v>
      </c>
      <c r="C1" s="2" t="s">
        <v>323</v>
      </c>
      <c r="D1" s="2" t="s">
        <v>324</v>
      </c>
      <c r="E1" s="2" t="s">
        <v>325</v>
      </c>
      <c r="F1" s="2" t="s">
        <v>326</v>
      </c>
    </row>
    <row r="2" spans="1:6">
      <c r="A2" s="4" t="s">
        <v>327</v>
      </c>
      <c r="C2" s="4" t="s">
        <v>328</v>
      </c>
    </row>
    <row r="3" spans="1:6">
      <c r="A3" s="4" t="s">
        <v>329</v>
      </c>
      <c r="B3" s="5" t="n">
        <v>6</v>
      </c>
      <c r="C3" s="5" t="n">
        <v>6</v>
      </c>
      <c r="E3" s="5" t="n">
        <v>7</v>
      </c>
    </row>
    <row r="4" spans="1:6">
      <c r="A4" s="4" t="s">
        <v>330</v>
      </c>
      <c r="C4" s="5" t="n">
        <v>1</v>
      </c>
    </row>
    <row r="5" spans="1:6">
      <c r="A5" s="4" t="s">
        <v>331</v>
      </c>
      <c r="C5" s="6" t="n">
        <v>2500000</v>
      </c>
      <c r="D5" s="6" t="n">
        <v>2000000</v>
      </c>
    </row>
    <row r="6" spans="1:6">
      <c r="A6" s="4" t="s">
        <v>332</v>
      </c>
      <c r="C6" s="5" t="n">
        <v>0</v>
      </c>
      <c r="D6" s="5" t="n">
        <v>0</v>
      </c>
      <c r="F6" s="6" t="n">
        <v>0</v>
      </c>
    </row>
    <row r="7" spans="1:6">
      <c r="A7" s="4" t="s">
        <v>333</v>
      </c>
      <c r="C7" s="5" t="n">
        <v>0</v>
      </c>
      <c r="D7" s="5" t="n">
        <v>0</v>
      </c>
      <c r="F7" s="5" t="n">
        <v>0</v>
      </c>
    </row>
    <row r="8" spans="1:6">
      <c r="A8" s="4" t="s">
        <v>334</v>
      </c>
      <c r="C8" s="5" t="n">
        <v>0</v>
      </c>
      <c r="D8" s="5" t="n">
        <v>0</v>
      </c>
      <c r="F8" s="5" t="n">
        <v>0</v>
      </c>
    </row>
    <row r="9" spans="1:6">
      <c r="A9" s="4" t="s">
        <v>335</v>
      </c>
      <c r="C9" s="5" t="n">
        <v>77000</v>
      </c>
      <c r="D9" s="5" t="n">
        <v>156000</v>
      </c>
      <c r="F9" s="6" t="n">
        <v>224000</v>
      </c>
    </row>
    <row r="10" spans="1:6">
      <c r="A10" s="4" t="s">
        <v>336</v>
      </c>
      <c r="B10" s="6" t="n">
        <v>39800000</v>
      </c>
      <c r="C10" s="6" t="n">
        <v>32700000</v>
      </c>
      <c r="D10" s="6" t="n">
        <v>39800000</v>
      </c>
    </row>
    <row r="11" spans="1:6">
      <c r="A11" s="4" t="s">
        <v>337</v>
      </c>
      <c r="C11" s="4" t="s">
        <v>338</v>
      </c>
    </row>
    <row r="12" spans="1:6">
      <c r="A12" s="4" t="s">
        <v>30</v>
      </c>
    </row>
    <row r="13" spans="1:6">
      <c r="A13" s="4" t="s">
        <v>339</v>
      </c>
      <c r="C13" s="5" t="n">
        <v>156610</v>
      </c>
      <c r="D13" s="5" t="n">
        <v>487639</v>
      </c>
      <c r="F13" s="5" t="n">
        <v>162391</v>
      </c>
    </row>
    <row r="14" spans="1:6">
      <c r="A14" s="4" t="s">
        <v>340</v>
      </c>
    </row>
    <row r="15" spans="1:6">
      <c r="A15" s="4" t="s">
        <v>341</v>
      </c>
      <c r="C15" s="5" t="n">
        <v>390299</v>
      </c>
      <c r="D15" s="5" t="n">
        <v>68779</v>
      </c>
      <c r="F15" s="5" t="n">
        <v>185461</v>
      </c>
    </row>
    <row r="16" spans="1:6">
      <c r="A16" s="4" t="s">
        <v>32</v>
      </c>
    </row>
    <row r="17" spans="1:6">
      <c r="A17" s="4" t="s">
        <v>339</v>
      </c>
      <c r="C17" s="5" t="n">
        <v>49262</v>
      </c>
      <c r="D17" s="5" t="n">
        <v>58429</v>
      </c>
      <c r="F17" s="5" t="n">
        <v>19561</v>
      </c>
    </row>
    <row r="18" spans="1:6">
      <c r="A18" s="4" t="s">
        <v>342</v>
      </c>
    </row>
    <row r="19" spans="1:6">
      <c r="A19" s="4" t="s">
        <v>341</v>
      </c>
      <c r="C19" s="5" t="n">
        <v>34178</v>
      </c>
      <c r="D19" s="5" t="n">
        <v>1101</v>
      </c>
      <c r="F19" s="5" t="n">
        <v>1687</v>
      </c>
    </row>
    <row r="20" spans="1:6">
      <c r="A20" s="4" t="s">
        <v>343</v>
      </c>
    </row>
    <row r="21" spans="1:6">
      <c r="A21" s="4" t="s">
        <v>344</v>
      </c>
      <c r="C21" s="4" t="s">
        <v>345</v>
      </c>
    </row>
    <row r="22" spans="1:6">
      <c r="A22" s="4" t="s">
        <v>346</v>
      </c>
    </row>
    <row r="23" spans="1:6">
      <c r="A23" s="4" t="s">
        <v>344</v>
      </c>
      <c r="C23" s="4" t="s">
        <v>347</v>
      </c>
    </row>
    <row r="24" spans="1:6">
      <c r="A24" s="4" t="s">
        <v>348</v>
      </c>
    </row>
    <row r="25" spans="1:6">
      <c r="A25" s="4" t="s">
        <v>344</v>
      </c>
      <c r="C25" s="4" t="s">
        <v>345</v>
      </c>
    </row>
    <row r="26" spans="1:6">
      <c r="A26" s="4" t="s">
        <v>349</v>
      </c>
    </row>
    <row r="27" spans="1:6">
      <c r="A27" s="4" t="s">
        <v>344</v>
      </c>
      <c r="C27" s="4" t="s">
        <v>350</v>
      </c>
    </row>
    <row r="28" spans="1:6">
      <c r="A28" s="4" t="s">
        <v>351</v>
      </c>
    </row>
    <row r="29" spans="1:6">
      <c r="A29" s="4" t="s">
        <v>344</v>
      </c>
      <c r="C29" s="4" t="s">
        <v>328</v>
      </c>
    </row>
    <row r="30" spans="1:6">
      <c r="A30" s="4" t="s">
        <v>352</v>
      </c>
    </row>
    <row r="31" spans="1:6">
      <c r="A31" s="4" t="s">
        <v>344</v>
      </c>
      <c r="C31" s="4" t="s">
        <v>350</v>
      </c>
    </row>
    <row r="32" spans="1:6">
      <c r="A32" s="4" t="s">
        <v>353</v>
      </c>
    </row>
    <row r="33" spans="1:6">
      <c r="A33" s="4" t="s">
        <v>344</v>
      </c>
      <c r="C33" s="4" t="s">
        <v>354</v>
      </c>
    </row>
    <row r="34" spans="1:6">
      <c r="A34" s="4" t="s">
        <v>355</v>
      </c>
    </row>
    <row r="35" spans="1:6">
      <c r="A35" s="4" t="s">
        <v>344</v>
      </c>
      <c r="C35" s="4" t="s">
        <v>356</v>
      </c>
    </row>
    <row r="36" spans="1:6">
      <c r="A36" s="4" t="s">
        <v>357</v>
      </c>
    </row>
    <row r="37" spans="1:6">
      <c r="A37" s="4" t="s">
        <v>358</v>
      </c>
      <c r="C37" s="4" t="s">
        <v>359</v>
      </c>
      <c r="D37" s="4" t="s">
        <v>360</v>
      </c>
      <c r="F37"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4</v>
      </c>
      <c r="D2" s="2" t="s">
        <v>82</v>
      </c>
    </row>
    <row r="3" spans="1:4">
      <c r="A3" s="4" t="s">
        <v>146</v>
      </c>
      <c r="B3" s="6" t="n">
        <v>1929</v>
      </c>
      <c r="C3" s="6" t="n">
        <v>1383</v>
      </c>
      <c r="D3" s="6" t="n">
        <v>742</v>
      </c>
    </row>
    <row r="4" spans="1:4">
      <c r="A4" s="4" t="s">
        <v>363</v>
      </c>
      <c r="B4" s="5" t="n">
        <v>-704</v>
      </c>
      <c r="C4" s="5" t="n">
        <v>-505</v>
      </c>
      <c r="D4" s="5" t="n">
        <v>-269</v>
      </c>
    </row>
    <row r="5" spans="1:4">
      <c r="A5" s="4" t="s">
        <v>364</v>
      </c>
      <c r="B5" s="6" t="n">
        <v>1225</v>
      </c>
      <c r="C5" s="6" t="n">
        <v>878</v>
      </c>
      <c r="D5" s="6" t="n">
        <v>4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4</v>
      </c>
    </row>
    <row r="2" spans="1:3">
      <c r="A2" s="4" t="s">
        <v>366</v>
      </c>
      <c r="B2" s="6" t="n">
        <v>32650</v>
      </c>
      <c r="C2" s="6" t="n">
        <v>39826</v>
      </c>
    </row>
    <row r="3" spans="1:3">
      <c r="A3" s="4" t="s">
        <v>367</v>
      </c>
    </row>
    <row r="4" spans="1:3">
      <c r="A4" s="4" t="s">
        <v>366</v>
      </c>
      <c r="B4" s="5" t="n">
        <v>11200</v>
      </c>
      <c r="C4" s="5" t="n">
        <v>8954</v>
      </c>
    </row>
    <row r="5" spans="1:3">
      <c r="A5" s="4" t="s">
        <v>368</v>
      </c>
    </row>
    <row r="6" spans="1:3">
      <c r="A6" s="4" t="s">
        <v>366</v>
      </c>
      <c r="B6" s="5" t="n">
        <v>21450</v>
      </c>
      <c r="C6" s="5" t="n">
        <v>30872</v>
      </c>
    </row>
    <row r="7" spans="1:3">
      <c r="A7" s="4" t="s">
        <v>369</v>
      </c>
    </row>
    <row r="8" spans="1:3">
      <c r="A8" s="4" t="s">
        <v>366</v>
      </c>
      <c r="B8" s="5" t="n">
        <v>11200</v>
      </c>
      <c r="C8" s="5" t="n">
        <v>8954</v>
      </c>
    </row>
    <row r="9" spans="1:3">
      <c r="A9" s="4" t="s">
        <v>370</v>
      </c>
    </row>
    <row r="10" spans="1:3">
      <c r="A10" s="4" t="s">
        <v>366</v>
      </c>
      <c r="B10" s="5" t="n">
        <v>11200</v>
      </c>
      <c r="C10" s="5" t="n">
        <v>8954</v>
      </c>
    </row>
    <row r="11" spans="1:3">
      <c r="A11" s="4" t="s">
        <v>371</v>
      </c>
    </row>
    <row r="12" spans="1:3">
      <c r="A12" s="4" t="s">
        <v>366</v>
      </c>
      <c r="B12" s="4" t="s">
        <v>142</v>
      </c>
      <c r="C12" s="4" t="s">
        <v>142</v>
      </c>
    </row>
    <row r="13" spans="1:3">
      <c r="A13" s="4" t="s">
        <v>372</v>
      </c>
    </row>
    <row r="14" spans="1:3">
      <c r="A14" s="4" t="s">
        <v>366</v>
      </c>
      <c r="B14" s="5" t="n">
        <v>21450</v>
      </c>
      <c r="C14" s="5" t="n">
        <v>30872</v>
      </c>
    </row>
    <row r="15" spans="1:3">
      <c r="A15" s="4" t="s">
        <v>373</v>
      </c>
    </row>
    <row r="16" spans="1:3">
      <c r="A16" s="4" t="s">
        <v>366</v>
      </c>
      <c r="B16" s="4" t="s">
        <v>142</v>
      </c>
      <c r="C16" s="4" t="s">
        <v>142</v>
      </c>
    </row>
    <row r="17" spans="1:3">
      <c r="A17" s="4" t="s">
        <v>374</v>
      </c>
    </row>
    <row r="18" spans="1:3">
      <c r="A18" s="4" t="s">
        <v>366</v>
      </c>
      <c r="B18" s="5" t="n">
        <v>21450</v>
      </c>
      <c r="C18" s="5" t="n">
        <v>30872</v>
      </c>
    </row>
    <row r="19" spans="1:3">
      <c r="A19" s="4" t="s">
        <v>375</v>
      </c>
    </row>
    <row r="20" spans="1:3">
      <c r="A20" s="4" t="s">
        <v>366</v>
      </c>
      <c r="B20" s="4" t="s">
        <v>142</v>
      </c>
      <c r="C20" s="4" t="s">
        <v>142</v>
      </c>
    </row>
    <row r="21" spans="1:3">
      <c r="A21" s="4" t="s">
        <v>376</v>
      </c>
    </row>
    <row r="22" spans="1:3">
      <c r="A22" s="4" t="s">
        <v>366</v>
      </c>
      <c r="B22" s="4" t="s">
        <v>142</v>
      </c>
      <c r="C22" s="4" t="s">
        <v>142</v>
      </c>
    </row>
    <row r="23" spans="1:3">
      <c r="A23" s="4" t="s">
        <v>377</v>
      </c>
    </row>
    <row r="24" spans="1:3">
      <c r="A24" s="4" t="s">
        <v>366</v>
      </c>
      <c r="B24" s="4" t="s">
        <v>142</v>
      </c>
      <c r="C24" s="4" t="s">
        <v>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82</v>
      </c>
    </row>
    <row r="3" spans="1:4">
      <c r="A3" s="4" t="s">
        <v>83</v>
      </c>
      <c r="B3" s="6" t="n">
        <v>109384</v>
      </c>
      <c r="C3" s="6" t="n">
        <v>102343</v>
      </c>
      <c r="D3" s="6" t="n">
        <v>98837</v>
      </c>
    </row>
    <row r="4" spans="1:4">
      <c r="A4" s="3" t="s">
        <v>84</v>
      </c>
    </row>
    <row r="5" spans="1:4">
      <c r="A5" s="4" t="s">
        <v>85</v>
      </c>
      <c r="B5" s="5" t="n">
        <v>45577</v>
      </c>
      <c r="C5" s="5" t="n">
        <v>44610</v>
      </c>
      <c r="D5" s="5" t="n">
        <v>41719</v>
      </c>
    </row>
    <row r="6" spans="1:4">
      <c r="A6" s="4" t="s">
        <v>86</v>
      </c>
      <c r="B6" s="5" t="n">
        <v>28385</v>
      </c>
      <c r="C6" s="5" t="n">
        <v>27177</v>
      </c>
      <c r="D6" s="5" t="n">
        <v>25018</v>
      </c>
    </row>
    <row r="7" spans="1:4">
      <c r="A7" s="4" t="s">
        <v>87</v>
      </c>
      <c r="B7" s="5" t="n">
        <v>4225</v>
      </c>
      <c r="C7" s="5" t="n">
        <v>4109</v>
      </c>
      <c r="D7" s="5" t="n">
        <v>3804</v>
      </c>
    </row>
    <row r="8" spans="1:4">
      <c r="A8" s="4" t="s">
        <v>88</v>
      </c>
      <c r="B8" s="5" t="n">
        <v>78187</v>
      </c>
      <c r="C8" s="5" t="n">
        <v>75896</v>
      </c>
      <c r="D8" s="5" t="n">
        <v>70541</v>
      </c>
    </row>
    <row r="9" spans="1:4">
      <c r="A9" s="4" t="s">
        <v>89</v>
      </c>
      <c r="B9" s="5" t="n">
        <v>31197</v>
      </c>
      <c r="C9" s="5" t="n">
        <v>26447</v>
      </c>
      <c r="D9" s="5" t="n">
        <v>28296</v>
      </c>
    </row>
    <row r="10" spans="1:4">
      <c r="A10" s="3" t="s">
        <v>90</v>
      </c>
    </row>
    <row r="11" spans="1:4">
      <c r="A11" s="4" t="s">
        <v>91</v>
      </c>
      <c r="B11" s="5" t="n">
        <v>47</v>
      </c>
      <c r="C11" s="5" t="n">
        <v>60</v>
      </c>
      <c r="D11" s="5" t="n">
        <v>83</v>
      </c>
    </row>
    <row r="12" spans="1:4">
      <c r="A12" s="4" t="s">
        <v>92</v>
      </c>
      <c r="B12" s="5" t="n">
        <v>-190</v>
      </c>
      <c r="C12" s="5" t="n">
        <v>-220</v>
      </c>
      <c r="D12" s="5" t="n">
        <v>-305</v>
      </c>
    </row>
    <row r="13" spans="1:4">
      <c r="A13" s="4" t="s">
        <v>93</v>
      </c>
      <c r="B13" s="5" t="n">
        <v>302</v>
      </c>
      <c r="C13" s="5" t="n">
        <v>1073</v>
      </c>
      <c r="D13" s="5" t="n">
        <v>18</v>
      </c>
    </row>
    <row r="14" spans="1:4">
      <c r="A14" s="4" t="s">
        <v>94</v>
      </c>
      <c r="B14" s="5" t="n">
        <v>159</v>
      </c>
      <c r="C14" s="5" t="n">
        <v>913</v>
      </c>
      <c r="D14" s="5" t="n">
        <v>-204</v>
      </c>
    </row>
    <row r="15" spans="1:4">
      <c r="A15" s="4" t="s">
        <v>95</v>
      </c>
      <c r="B15" s="5" t="n">
        <v>31356</v>
      </c>
      <c r="C15" s="5" t="n">
        <v>27360</v>
      </c>
      <c r="D15" s="5" t="n">
        <v>28092</v>
      </c>
    </row>
    <row r="16" spans="1:4">
      <c r="A16" s="4" t="s">
        <v>96</v>
      </c>
      <c r="B16" s="5" t="n">
        <v>10838</v>
      </c>
      <c r="C16" s="5" t="n">
        <v>9750</v>
      </c>
      <c r="D16" s="5" t="n">
        <v>9936</v>
      </c>
    </row>
    <row r="17" spans="1:4">
      <c r="A17" s="4" t="s">
        <v>97</v>
      </c>
      <c r="B17" s="5" t="n">
        <v>20518</v>
      </c>
      <c r="C17" s="5" t="n">
        <v>17610</v>
      </c>
      <c r="D17" s="5" t="n">
        <v>18156</v>
      </c>
    </row>
    <row r="18" spans="1:4">
      <c r="A18" s="4" t="s">
        <v>30</v>
      </c>
    </row>
    <row r="19" spans="1:4">
      <c r="A19" s="3" t="s">
        <v>90</v>
      </c>
    </row>
    <row r="20" spans="1:4">
      <c r="A20" s="4" t="s">
        <v>97</v>
      </c>
      <c r="B20" s="6" t="n">
        <v>10178</v>
      </c>
      <c r="C20" s="6" t="n">
        <v>8759</v>
      </c>
      <c r="D20" s="6" t="n">
        <v>9062</v>
      </c>
    </row>
    <row r="21" spans="1:4">
      <c r="A21" s="3" t="s">
        <v>98</v>
      </c>
    </row>
    <row r="22" spans="1:4">
      <c r="A22" s="4" t="s">
        <v>99</v>
      </c>
      <c r="B22" s="7" t="n">
        <v>0.49</v>
      </c>
      <c r="C22" s="7" t="n">
        <v>0.42</v>
      </c>
      <c r="D22" s="7" t="n">
        <v>0.44</v>
      </c>
    </row>
    <row r="23" spans="1:4">
      <c r="A23" s="3" t="s">
        <v>100</v>
      </c>
    </row>
    <row r="24" spans="1:4">
      <c r="A24" s="4" t="s">
        <v>101</v>
      </c>
      <c r="B24" s="7" t="n">
        <v>0.48</v>
      </c>
      <c r="C24" s="7" t="n">
        <v>0.41</v>
      </c>
      <c r="D24" s="7" t="n">
        <v>0.43</v>
      </c>
    </row>
    <row r="25" spans="1:4">
      <c r="A25" s="3" t="s">
        <v>102</v>
      </c>
    </row>
    <row r="26" spans="1:4">
      <c r="A26" s="4" t="s">
        <v>103</v>
      </c>
      <c r="B26" s="5" t="n">
        <v>20713</v>
      </c>
      <c r="C26" s="5" t="n">
        <v>20741</v>
      </c>
      <c r="D26" s="5" t="n">
        <v>20764</v>
      </c>
    </row>
    <row r="27" spans="1:4">
      <c r="A27" s="4" t="s">
        <v>104</v>
      </c>
      <c r="B27" s="5" t="n">
        <v>21037</v>
      </c>
      <c r="C27" s="5" t="n">
        <v>20981</v>
      </c>
      <c r="D27" s="5" t="n">
        <v>21076</v>
      </c>
    </row>
    <row r="28" spans="1:4">
      <c r="A28" s="4" t="s">
        <v>32</v>
      </c>
    </row>
    <row r="29" spans="1:4">
      <c r="A29" s="3" t="s">
        <v>90</v>
      </c>
    </row>
    <row r="30" spans="1:4">
      <c r="A30" s="4" t="s">
        <v>97</v>
      </c>
      <c r="B30" s="6" t="n">
        <v>10341</v>
      </c>
      <c r="C30" s="6" t="n">
        <v>8851</v>
      </c>
      <c r="D30" s="6" t="n">
        <v>9094</v>
      </c>
    </row>
    <row r="31" spans="1:4">
      <c r="A31" s="3" t="s">
        <v>98</v>
      </c>
    </row>
    <row r="32" spans="1:4">
      <c r="A32" s="4" t="s">
        <v>99</v>
      </c>
      <c r="B32" s="7" t="n">
        <v>2.93</v>
      </c>
      <c r="C32" s="7" t="n">
        <v>2.52</v>
      </c>
      <c r="D32" s="7" t="n">
        <v>2.62</v>
      </c>
    </row>
    <row r="33" spans="1:4">
      <c r="A33" s="3" t="s">
        <v>100</v>
      </c>
    </row>
    <row r="34" spans="1:4">
      <c r="A34" s="4" t="s">
        <v>101</v>
      </c>
      <c r="B34" s="7" t="n">
        <v>2.88</v>
      </c>
      <c r="C34" s="7" t="n">
        <v>2.49</v>
      </c>
      <c r="D34" s="7" t="n">
        <v>2.57</v>
      </c>
    </row>
    <row r="35" spans="1:4">
      <c r="A35" s="3" t="s">
        <v>102</v>
      </c>
    </row>
    <row r="36" spans="1:4">
      <c r="A36" s="4" t="s">
        <v>103</v>
      </c>
      <c r="B36" s="5" t="n">
        <v>3505</v>
      </c>
      <c r="C36" s="5" t="n">
        <v>3478</v>
      </c>
      <c r="D36" s="5" t="n">
        <v>3473</v>
      </c>
    </row>
    <row r="37" spans="1:4">
      <c r="A37" s="4" t="s">
        <v>104</v>
      </c>
      <c r="B37" s="5" t="n">
        <v>3560</v>
      </c>
      <c r="C37" s="5" t="n">
        <v>3522</v>
      </c>
      <c r="D37" s="5" t="n">
        <v>3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4</v>
      </c>
    </row>
    <row r="2" spans="1:3">
      <c r="A2" s="4" t="s">
        <v>379</v>
      </c>
      <c r="B2" s="6" t="n">
        <v>3540</v>
      </c>
      <c r="C2" s="6" t="n">
        <v>5739</v>
      </c>
    </row>
    <row r="3" spans="1:3">
      <c r="A3" s="4" t="s">
        <v>380</v>
      </c>
      <c r="B3" s="6" t="n">
        <v>3533</v>
      </c>
      <c r="C3" s="6" t="n">
        <v>5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4</v>
      </c>
      <c r="D2" s="2" t="s">
        <v>82</v>
      </c>
    </row>
    <row r="3" spans="1:4">
      <c r="A3" s="3" t="s">
        <v>382</v>
      </c>
    </row>
    <row r="4" spans="1:4">
      <c r="A4" s="4" t="s">
        <v>97</v>
      </c>
      <c r="B4" s="6" t="n">
        <v>20518</v>
      </c>
      <c r="C4" s="6" t="n">
        <v>17610</v>
      </c>
      <c r="D4" s="6" t="n">
        <v>18156</v>
      </c>
    </row>
    <row r="5" spans="1:4">
      <c r="A5" s="4" t="s">
        <v>30</v>
      </c>
    </row>
    <row r="6" spans="1:4">
      <c r="A6" s="3" t="s">
        <v>382</v>
      </c>
    </row>
    <row r="7" spans="1:4">
      <c r="A7" s="4" t="s">
        <v>97</v>
      </c>
      <c r="B7" s="5" t="n">
        <v>10178</v>
      </c>
      <c r="C7" s="5" t="n">
        <v>8759</v>
      </c>
      <c r="D7" s="5" t="n">
        <v>9062</v>
      </c>
    </row>
    <row r="8" spans="1:4">
      <c r="A8" s="4" t="s">
        <v>383</v>
      </c>
      <c r="B8" s="5" t="n">
        <v>-88</v>
      </c>
      <c r="C8" s="5" t="n">
        <v>-76</v>
      </c>
      <c r="D8" s="4" t="s">
        <v>142</v>
      </c>
    </row>
    <row r="9" spans="1:4">
      <c r="A9" s="4" t="s">
        <v>384</v>
      </c>
      <c r="B9" s="6" t="n">
        <v>10090</v>
      </c>
      <c r="C9" s="6" t="n">
        <v>8683</v>
      </c>
      <c r="D9" s="6" t="n">
        <v>9062</v>
      </c>
    </row>
    <row r="10" spans="1:4">
      <c r="A10" s="3" t="s">
        <v>98</v>
      </c>
    </row>
    <row r="11" spans="1:4">
      <c r="A11" s="4" t="s">
        <v>385</v>
      </c>
      <c r="B11" s="5" t="n">
        <v>20713</v>
      </c>
      <c r="C11" s="5" t="n">
        <v>20741</v>
      </c>
      <c r="D11" s="5" t="n">
        <v>20764</v>
      </c>
    </row>
    <row r="12" spans="1:4">
      <c r="A12" s="4" t="s">
        <v>386</v>
      </c>
      <c r="B12" s="7" t="n">
        <v>0.49</v>
      </c>
      <c r="C12" s="7" t="n">
        <v>0.42</v>
      </c>
      <c r="D12" s="7" t="n">
        <v>0.44</v>
      </c>
    </row>
    <row r="13" spans="1:4">
      <c r="A13" s="4" t="s">
        <v>384</v>
      </c>
      <c r="B13" s="6" t="n">
        <v>10090</v>
      </c>
      <c r="C13" s="6" t="n">
        <v>8683</v>
      </c>
      <c r="D13" s="6" t="n">
        <v>9062</v>
      </c>
    </row>
    <row r="14" spans="1:4">
      <c r="A14" s="4" t="s">
        <v>387</v>
      </c>
      <c r="B14" s="5" t="n">
        <v>324</v>
      </c>
      <c r="C14" s="5" t="n">
        <v>240</v>
      </c>
      <c r="D14" s="5" t="n">
        <v>312</v>
      </c>
    </row>
    <row r="15" spans="1:4">
      <c r="A15" s="4" t="s">
        <v>388</v>
      </c>
      <c r="B15" s="5" t="n">
        <v>21037</v>
      </c>
      <c r="C15" s="5" t="n">
        <v>20981</v>
      </c>
      <c r="D15" s="5" t="n">
        <v>21076</v>
      </c>
    </row>
    <row r="16" spans="1:4">
      <c r="A16" s="4" t="s">
        <v>389</v>
      </c>
      <c r="B16" s="7" t="n">
        <v>0.48</v>
      </c>
      <c r="C16" s="7" t="n">
        <v>0.41</v>
      </c>
      <c r="D16" s="7" t="n">
        <v>0.43</v>
      </c>
    </row>
    <row r="17" spans="1:4">
      <c r="A17" s="4" t="s">
        <v>32</v>
      </c>
    </row>
    <row r="18" spans="1:4">
      <c r="A18" s="3" t="s">
        <v>382</v>
      </c>
    </row>
    <row r="19" spans="1:4">
      <c r="A19" s="4" t="s">
        <v>97</v>
      </c>
      <c r="B19" s="6" t="n">
        <v>10341</v>
      </c>
      <c r="C19" s="6" t="n">
        <v>8851</v>
      </c>
      <c r="D19" s="6" t="n">
        <v>9094</v>
      </c>
    </row>
    <row r="20" spans="1:4">
      <c r="A20" s="4" t="s">
        <v>383</v>
      </c>
      <c r="B20" s="5" t="n">
        <v>-88</v>
      </c>
      <c r="C20" s="5" t="n">
        <v>-77</v>
      </c>
      <c r="D20" s="4" t="s">
        <v>142</v>
      </c>
    </row>
    <row r="21" spans="1:4">
      <c r="A21" s="4" t="s">
        <v>384</v>
      </c>
      <c r="B21" s="6" t="n">
        <v>10253</v>
      </c>
      <c r="C21" s="6" t="n">
        <v>8774</v>
      </c>
      <c r="D21" s="6" t="n">
        <v>9094</v>
      </c>
    </row>
    <row r="22" spans="1:4">
      <c r="A22" s="3" t="s">
        <v>98</v>
      </c>
    </row>
    <row r="23" spans="1:4">
      <c r="A23" s="4" t="s">
        <v>385</v>
      </c>
      <c r="B23" s="5" t="n">
        <v>3505</v>
      </c>
      <c r="C23" s="5" t="n">
        <v>3478</v>
      </c>
      <c r="D23" s="5" t="n">
        <v>3473</v>
      </c>
    </row>
    <row r="24" spans="1:4">
      <c r="A24" s="4" t="s">
        <v>386</v>
      </c>
      <c r="B24" s="7" t="n">
        <v>2.93</v>
      </c>
      <c r="C24" s="7" t="n">
        <v>2.52</v>
      </c>
      <c r="D24" s="7" t="n">
        <v>2.62</v>
      </c>
    </row>
    <row r="25" spans="1:4">
      <c r="A25" s="4" t="s">
        <v>384</v>
      </c>
      <c r="B25" s="6" t="n">
        <v>10253</v>
      </c>
      <c r="C25" s="6" t="n">
        <v>8774</v>
      </c>
      <c r="D25" s="6" t="n">
        <v>9094</v>
      </c>
    </row>
    <row r="26" spans="1:4">
      <c r="A26" s="4" t="s">
        <v>387</v>
      </c>
      <c r="B26" s="5" t="n">
        <v>55</v>
      </c>
      <c r="C26" s="5" t="n">
        <v>44</v>
      </c>
      <c r="D26" s="5" t="n">
        <v>63</v>
      </c>
    </row>
    <row r="27" spans="1:4">
      <c r="A27" s="4" t="s">
        <v>388</v>
      </c>
      <c r="B27" s="5" t="n">
        <v>3560</v>
      </c>
      <c r="C27" s="5" t="n">
        <v>3522</v>
      </c>
      <c r="D27" s="5" t="n">
        <v>3536</v>
      </c>
    </row>
    <row r="28" spans="1:4">
      <c r="A28" s="4" t="s">
        <v>389</v>
      </c>
      <c r="B28" s="7" t="n">
        <v>2.88</v>
      </c>
      <c r="C28" s="7" t="n">
        <v>2.49</v>
      </c>
      <c r="D28" s="7" t="n">
        <v>2.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0</v>
      </c>
      <c r="B1" s="2" t="s">
        <v>391</v>
      </c>
      <c r="C1" s="2" t="s">
        <v>392</v>
      </c>
      <c r="D1" s="2" t="s">
        <v>2</v>
      </c>
      <c r="E1" s="2" t="s">
        <v>34</v>
      </c>
      <c r="F1" s="2" t="s">
        <v>82</v>
      </c>
    </row>
    <row r="2" spans="1:6">
      <c r="A2" s="4" t="s">
        <v>393</v>
      </c>
      <c r="D2" s="4" t="s">
        <v>142</v>
      </c>
      <c r="E2" s="4" t="s">
        <v>142</v>
      </c>
      <c r="F2" s="6" t="n">
        <v>657000</v>
      </c>
    </row>
    <row r="3" spans="1:6">
      <c r="A3" s="4" t="s">
        <v>394</v>
      </c>
      <c r="D3" s="4" t="s">
        <v>142</v>
      </c>
      <c r="E3" s="5" t="n">
        <v>657000</v>
      </c>
      <c r="F3" s="4" t="s">
        <v>142</v>
      </c>
    </row>
    <row r="4" spans="1:6">
      <c r="A4" s="4" t="s">
        <v>395</v>
      </c>
    </row>
    <row r="5" spans="1:6">
      <c r="A5" s="4" t="s">
        <v>396</v>
      </c>
      <c r="C5" s="6" t="n">
        <v>800000</v>
      </c>
    </row>
    <row r="6" spans="1:6">
      <c r="A6" s="4" t="s">
        <v>393</v>
      </c>
      <c r="C6" s="5" t="n">
        <v>657000</v>
      </c>
    </row>
    <row r="7" spans="1:6">
      <c r="A7" s="4" t="s">
        <v>397</v>
      </c>
      <c r="C7" s="5" t="n">
        <v>143000</v>
      </c>
    </row>
    <row r="8" spans="1:6">
      <c r="A8" s="4" t="s">
        <v>398</v>
      </c>
      <c r="C8" s="6" t="n">
        <v>4100000</v>
      </c>
    </row>
    <row r="9" spans="1:6">
      <c r="A9" s="4" t="s">
        <v>394</v>
      </c>
      <c r="E9" s="6" t="n">
        <v>657000</v>
      </c>
    </row>
    <row r="10" spans="1:6">
      <c r="A10" s="4" t="s">
        <v>399</v>
      </c>
    </row>
    <row r="11" spans="1:6">
      <c r="A11" s="4" t="s">
        <v>400</v>
      </c>
      <c r="B11" s="6" t="n">
        <v>2600000</v>
      </c>
    </row>
    <row r="12" spans="1:6">
      <c r="A12" s="4" t="s">
        <v>401</v>
      </c>
      <c r="B12" s="4" t="s">
        <v>402</v>
      </c>
    </row>
    <row r="13" spans="1:6">
      <c r="A13" s="4" t="s">
        <v>403</v>
      </c>
      <c r="F13" s="5" t="n">
        <v>95000</v>
      </c>
    </row>
    <row r="14" spans="1:6">
      <c r="A14" s="4" t="s">
        <v>404</v>
      </c>
      <c r="F14" s="5" t="n">
        <v>-548000</v>
      </c>
    </row>
    <row r="15" spans="1:6">
      <c r="A15" s="4" t="s">
        <v>405</v>
      </c>
    </row>
    <row r="16" spans="1:6">
      <c r="A16" s="4" t="s">
        <v>406</v>
      </c>
      <c r="F16" s="6" t="n">
        <v>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4</v>
      </c>
      <c r="D1" s="2" t="s">
        <v>82</v>
      </c>
      <c r="E1" s="2" t="s">
        <v>391</v>
      </c>
    </row>
    <row r="2" spans="1:5">
      <c r="A2" s="4" t="s">
        <v>45</v>
      </c>
      <c r="B2" s="6" t="n">
        <v>57861</v>
      </c>
      <c r="C2" s="6" t="n">
        <v>57792</v>
      </c>
      <c r="D2" s="6" t="n">
        <v>58489</v>
      </c>
    </row>
    <row r="3" spans="1:5">
      <c r="A3" s="4" t="s">
        <v>399</v>
      </c>
    </row>
    <row r="4" spans="1:5">
      <c r="A4" s="4" t="s">
        <v>408</v>
      </c>
      <c r="E4" s="6" t="n">
        <v>36</v>
      </c>
    </row>
    <row r="5" spans="1:5">
      <c r="A5" s="4" t="s">
        <v>409</v>
      </c>
      <c r="E5" s="5" t="n">
        <v>16</v>
      </c>
    </row>
    <row r="6" spans="1:5">
      <c r="A6" s="4" t="s">
        <v>45</v>
      </c>
      <c r="E6" s="5" t="n">
        <v>1124</v>
      </c>
    </row>
    <row r="7" spans="1:5">
      <c r="A7" s="4" t="s">
        <v>410</v>
      </c>
      <c r="E7" s="5" t="n">
        <v>23</v>
      </c>
    </row>
    <row r="8" spans="1:5">
      <c r="A8" s="4" t="s">
        <v>411</v>
      </c>
      <c r="E8" s="5" t="n">
        <v>2691</v>
      </c>
    </row>
    <row r="9" spans="1:5">
      <c r="A9" s="4" t="s">
        <v>412</v>
      </c>
      <c r="E9" s="5" t="n">
        <v>-117</v>
      </c>
    </row>
    <row r="10" spans="1:5">
      <c r="A10" s="4" t="s">
        <v>413</v>
      </c>
      <c r="E10" s="5" t="n">
        <v>2574</v>
      </c>
    </row>
    <row r="11" spans="1:5">
      <c r="A11" s="4" t="s">
        <v>414</v>
      </c>
    </row>
    <row r="12" spans="1:5">
      <c r="A12" s="4" t="s">
        <v>415</v>
      </c>
      <c r="E12" s="5" t="n">
        <v>382</v>
      </c>
    </row>
    <row r="13" spans="1:5">
      <c r="A13" s="4" t="s">
        <v>416</v>
      </c>
    </row>
    <row r="14" spans="1:5">
      <c r="A14" s="4" t="s">
        <v>415</v>
      </c>
      <c r="E14" s="6" t="n">
        <v>1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1</v>
      </c>
    </row>
    <row r="2" spans="1:2">
      <c r="B2" s="2" t="s">
        <v>418</v>
      </c>
    </row>
    <row r="3" spans="1:2">
      <c r="A3" s="4" t="s">
        <v>419</v>
      </c>
      <c r="B3" s="6" t="n">
        <v>99266</v>
      </c>
    </row>
    <row r="4" spans="1:2">
      <c r="A4" s="4" t="s">
        <v>420</v>
      </c>
      <c r="B4" s="6" t="n">
        <v>17642</v>
      </c>
    </row>
    <row r="5" spans="1:2">
      <c r="A5" s="4" t="s">
        <v>30</v>
      </c>
    </row>
    <row r="6" spans="1:2">
      <c r="A6" s="4" t="s">
        <v>421</v>
      </c>
      <c r="B6" s="7" t="n">
        <v>0.42</v>
      </c>
    </row>
    <row r="7" spans="1:2">
      <c r="A7" s="4" t="s">
        <v>422</v>
      </c>
      <c r="B7" s="9" t="n">
        <v>0.42</v>
      </c>
    </row>
    <row r="8" spans="1:2">
      <c r="A8" s="4" t="s">
        <v>32</v>
      </c>
    </row>
    <row r="9" spans="1:2">
      <c r="A9" s="4" t="s">
        <v>421</v>
      </c>
      <c r="B9" s="9" t="n">
        <v>2.54</v>
      </c>
    </row>
    <row r="10" spans="1:2">
      <c r="A10" s="4" t="s">
        <v>422</v>
      </c>
      <c r="B10"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2</v>
      </c>
      <c r="D1" s="2" t="s">
        <v>2</v>
      </c>
      <c r="E1" s="2" t="s">
        <v>34</v>
      </c>
      <c r="F1" s="2" t="s">
        <v>82</v>
      </c>
    </row>
    <row r="2" spans="1:6">
      <c r="A2" s="4" t="s">
        <v>425</v>
      </c>
      <c r="D2" s="6" t="n">
        <v>223000</v>
      </c>
      <c r="E2" s="6" t="n">
        <v>1613000</v>
      </c>
      <c r="F2" s="4" t="s">
        <v>142</v>
      </c>
    </row>
    <row r="3" spans="1:6">
      <c r="A3" s="4" t="s">
        <v>426</v>
      </c>
      <c r="D3" s="6" t="n">
        <v>223000</v>
      </c>
      <c r="E3" s="6" t="n">
        <v>1102000</v>
      </c>
      <c r="F3" s="4" t="s">
        <v>142</v>
      </c>
    </row>
    <row r="4" spans="1:6">
      <c r="A4" s="4" t="s">
        <v>427</v>
      </c>
    </row>
    <row r="5" spans="1:6">
      <c r="A5" s="4" t="s">
        <v>426</v>
      </c>
      <c r="C5" s="6" t="n">
        <v>223000</v>
      </c>
    </row>
    <row r="6" spans="1:6">
      <c r="A6" s="4" t="s">
        <v>428</v>
      </c>
    </row>
    <row r="7" spans="1:6">
      <c r="A7" s="4" t="s">
        <v>426</v>
      </c>
      <c r="B7" s="6" t="n">
        <v>1100000</v>
      </c>
    </row>
    <row r="8" spans="1:6">
      <c r="A8" s="4" t="s">
        <v>429</v>
      </c>
    </row>
    <row r="9" spans="1:6">
      <c r="A9" s="4" t="s">
        <v>425</v>
      </c>
      <c r="B9" s="5" t="n">
        <v>1600000</v>
      </c>
    </row>
    <row r="10" spans="1:6">
      <c r="A10" s="4" t="s">
        <v>430</v>
      </c>
      <c r="B10"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c r="B2" s="6" t="n">
        <v>3</v>
      </c>
    </row>
    <row r="3" spans="1:2">
      <c r="A3" s="4" t="s">
        <v>45</v>
      </c>
      <c r="B3" s="5" t="n">
        <v>276</v>
      </c>
    </row>
    <row r="4" spans="1:2">
      <c r="A4" s="4" t="s">
        <v>434</v>
      </c>
      <c r="B4" s="5" t="n">
        <v>-748</v>
      </c>
    </row>
    <row r="5" spans="1:2">
      <c r="A5" s="4" t="s">
        <v>435</v>
      </c>
      <c r="B5" s="5" t="n">
        <v>511</v>
      </c>
    </row>
    <row r="6" spans="1:2">
      <c r="A6" s="4" t="s">
        <v>436</v>
      </c>
    </row>
    <row r="7" spans="1:2">
      <c r="A7" s="4" t="s">
        <v>437</v>
      </c>
      <c r="B7" s="5" t="n">
        <v>161</v>
      </c>
    </row>
    <row r="8" spans="1:2">
      <c r="A8" s="4" t="s">
        <v>438</v>
      </c>
    </row>
    <row r="9" spans="1:2">
      <c r="A9" s="4" t="s">
        <v>437</v>
      </c>
      <c r="B9" s="6" t="n">
        <v>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441</v>
      </c>
      <c r="D1" s="2" t="s">
        <v>442</v>
      </c>
      <c r="E1" s="2" t="s">
        <v>443</v>
      </c>
      <c r="F1" s="2" t="s">
        <v>2</v>
      </c>
      <c r="G1" s="2" t="s">
        <v>34</v>
      </c>
      <c r="H1" s="2" t="s">
        <v>82</v>
      </c>
    </row>
    <row r="2" spans="1:8">
      <c r="A2" s="4" t="s">
        <v>444</v>
      </c>
      <c r="F2" s="6" t="n">
        <v>2000000</v>
      </c>
      <c r="G2" s="6" t="n">
        <v>2789000</v>
      </c>
      <c r="H2" s="4" t="s">
        <v>142</v>
      </c>
    </row>
    <row r="3" spans="1:8">
      <c r="A3" s="4" t="s">
        <v>445</v>
      </c>
    </row>
    <row r="4" spans="1:8">
      <c r="A4" s="4" t="s">
        <v>444</v>
      </c>
      <c r="D4" s="6" t="n">
        <v>2800000</v>
      </c>
    </row>
    <row r="5" spans="1:8">
      <c r="A5" s="4" t="s">
        <v>446</v>
      </c>
      <c r="G5" s="4" t="s">
        <v>447</v>
      </c>
    </row>
    <row r="6" spans="1:8">
      <c r="A6" s="4" t="s">
        <v>448</v>
      </c>
      <c r="F6" s="5" t="n">
        <v>252000</v>
      </c>
      <c r="G6" s="6" t="n">
        <v>2800000</v>
      </c>
    </row>
    <row r="7" spans="1:8">
      <c r="A7" s="4" t="s">
        <v>449</v>
      </c>
    </row>
    <row r="8" spans="1:8">
      <c r="A8" s="4" t="s">
        <v>444</v>
      </c>
      <c r="B8" s="6" t="n">
        <v>1000000</v>
      </c>
      <c r="C8" s="6" t="n">
        <v>1000000</v>
      </c>
    </row>
    <row r="9" spans="1:8">
      <c r="A9" s="4" t="s">
        <v>450</v>
      </c>
      <c r="C9" s="4" t="s">
        <v>451</v>
      </c>
    </row>
    <row r="10" spans="1:8">
      <c r="A10" s="4" t="s">
        <v>452</v>
      </c>
      <c r="F10" s="6" t="n">
        <v>1700000</v>
      </c>
    </row>
    <row r="11" spans="1:8">
      <c r="A11" s="4" t="s">
        <v>453</v>
      </c>
    </row>
    <row r="12" spans="1:8">
      <c r="A12" s="4" t="s">
        <v>454</v>
      </c>
      <c r="G12" s="4" t="s">
        <v>455</v>
      </c>
    </row>
    <row r="13" spans="1:8">
      <c r="A13" s="4" t="s">
        <v>445</v>
      </c>
    </row>
    <row r="14" spans="1:8">
      <c r="A14" s="4" t="s">
        <v>456</v>
      </c>
      <c r="E14" s="4" t="s">
        <v>457</v>
      </c>
    </row>
    <row r="15" spans="1:8">
      <c r="A15" s="4" t="s">
        <v>458</v>
      </c>
    </row>
    <row r="16" spans="1:8">
      <c r="A16" s="4" t="s">
        <v>456</v>
      </c>
      <c r="E16" s="4" t="s">
        <v>459</v>
      </c>
    </row>
    <row r="17" spans="1:8">
      <c r="A17" s="4" t="s">
        <v>449</v>
      </c>
    </row>
    <row r="18" spans="1:8">
      <c r="A18" s="4" t="s">
        <v>456</v>
      </c>
      <c r="E18"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1</v>
      </c>
      <c r="B1" s="2" t="s">
        <v>1</v>
      </c>
    </row>
    <row r="2" spans="1:4">
      <c r="B2" s="2" t="s">
        <v>2</v>
      </c>
      <c r="C2" s="2" t="s">
        <v>34</v>
      </c>
      <c r="D2" s="2" t="s">
        <v>82</v>
      </c>
    </row>
    <row r="3" spans="1:4">
      <c r="A3" s="4" t="s">
        <v>462</v>
      </c>
      <c r="B3" s="6" t="n">
        <v>4225</v>
      </c>
      <c r="C3" s="6" t="n">
        <v>4109</v>
      </c>
      <c r="D3" s="6" t="n">
        <v>3804</v>
      </c>
    </row>
    <row r="4" spans="1:4">
      <c r="A4" s="4" t="s">
        <v>463</v>
      </c>
    </row>
    <row r="5" spans="1:4">
      <c r="A5" s="4" t="s">
        <v>462</v>
      </c>
      <c r="B5" s="6" t="n">
        <v>3600</v>
      </c>
      <c r="C5" s="6" t="n">
        <v>3100</v>
      </c>
      <c r="D5" s="6" t="n">
        <v>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4</v>
      </c>
    </row>
    <row r="2" spans="1:3">
      <c r="A2" s="4" t="s">
        <v>465</v>
      </c>
      <c r="B2" s="6" t="n">
        <v>4737</v>
      </c>
      <c r="C2" s="6" t="n">
        <v>4738</v>
      </c>
    </row>
    <row r="3" spans="1:3">
      <c r="A3" s="4" t="s">
        <v>466</v>
      </c>
      <c r="B3" s="5" t="n">
        <v>23342</v>
      </c>
      <c r="C3" s="5" t="n">
        <v>20042</v>
      </c>
    </row>
    <row r="4" spans="1:3">
      <c r="A4" s="4" t="s">
        <v>467</v>
      </c>
      <c r="B4" s="5" t="n">
        <v>9386</v>
      </c>
      <c r="C4" s="5" t="n">
        <v>9386</v>
      </c>
    </row>
    <row r="5" spans="1:3">
      <c r="A5" s="4" t="s">
        <v>468</v>
      </c>
      <c r="B5" s="5" t="n">
        <v>425</v>
      </c>
      <c r="C5" s="5" t="n">
        <v>425</v>
      </c>
    </row>
    <row r="6" spans="1:3">
      <c r="A6" s="4" t="s">
        <v>469</v>
      </c>
      <c r="B6" s="5" t="n">
        <v>37890</v>
      </c>
      <c r="C6" s="5" t="n">
        <v>34591</v>
      </c>
    </row>
    <row r="7" spans="1:3">
      <c r="A7" s="4" t="s">
        <v>470</v>
      </c>
      <c r="B7" s="5" t="n">
        <v>26084</v>
      </c>
      <c r="C7" s="5" t="n">
        <v>23466</v>
      </c>
    </row>
    <row r="8" spans="1:3">
      <c r="A8" s="4" t="s">
        <v>43</v>
      </c>
      <c r="B8" s="6" t="n">
        <v>11806</v>
      </c>
      <c r="C8" s="6" t="n">
        <v>11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4</v>
      </c>
      <c r="D2" s="2" t="s">
        <v>82</v>
      </c>
    </row>
    <row r="3" spans="1:4">
      <c r="A3" s="4" t="s">
        <v>97</v>
      </c>
      <c r="B3" s="6" t="n">
        <v>20518</v>
      </c>
      <c r="C3" s="6" t="n">
        <v>17610</v>
      </c>
      <c r="D3" s="6" t="n">
        <v>18156</v>
      </c>
    </row>
    <row r="4" spans="1:4">
      <c r="A4" s="3" t="s">
        <v>106</v>
      </c>
    </row>
    <row r="5" spans="1:4">
      <c r="A5" s="4" t="s">
        <v>107</v>
      </c>
      <c r="B5" s="5" t="n">
        <v>369</v>
      </c>
      <c r="C5" s="5" t="n">
        <v>-2222</v>
      </c>
      <c r="D5" s="5" t="n">
        <v>-1075</v>
      </c>
    </row>
    <row r="6" spans="1:4">
      <c r="A6" s="4" t="s">
        <v>108</v>
      </c>
      <c r="B6" s="5" t="n">
        <v>369</v>
      </c>
      <c r="C6" s="5" t="n">
        <v>-2222</v>
      </c>
      <c r="D6" s="5" t="n">
        <v>-1075</v>
      </c>
    </row>
    <row r="7" spans="1:4">
      <c r="A7" s="4" t="s">
        <v>109</v>
      </c>
      <c r="B7" s="6" t="n">
        <v>20887</v>
      </c>
      <c r="C7" s="6" t="n">
        <v>15388</v>
      </c>
      <c r="D7" s="6" t="n">
        <v>17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4" t="s">
        <v>472</v>
      </c>
      <c r="B2" s="6" t="n">
        <v>769</v>
      </c>
      <c r="C2" s="6" t="n">
        <v>843</v>
      </c>
    </row>
    <row r="3" spans="1:3">
      <c r="A3" s="4" t="s">
        <v>473</v>
      </c>
      <c r="B3" s="5" t="n">
        <v>530</v>
      </c>
      <c r="C3" s="5" t="n">
        <v>567</v>
      </c>
    </row>
    <row r="4" spans="1:3">
      <c r="A4" s="4" t="s">
        <v>474</v>
      </c>
      <c r="B4" s="5" t="n">
        <v>239</v>
      </c>
      <c r="C4" s="5" t="n">
        <v>276</v>
      </c>
    </row>
    <row r="5" spans="1:3">
      <c r="A5" s="4" t="s">
        <v>475</v>
      </c>
    </row>
    <row r="6" spans="1:3">
      <c r="A6" s="4" t="s">
        <v>472</v>
      </c>
      <c r="B6" s="5" t="n">
        <v>769</v>
      </c>
      <c r="C6" s="5" t="n">
        <v>787</v>
      </c>
    </row>
    <row r="7" spans="1:3">
      <c r="A7" s="4" t="s">
        <v>476</v>
      </c>
    </row>
    <row r="8" spans="1:3">
      <c r="A8" s="4" t="s">
        <v>472</v>
      </c>
      <c r="B8" s="4" t="s">
        <v>142</v>
      </c>
      <c r="C8" s="6" t="n">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7</v>
      </c>
      <c r="B1" s="2" t="s">
        <v>1</v>
      </c>
    </row>
    <row r="2" spans="1:4">
      <c r="B2" s="2" t="s">
        <v>2</v>
      </c>
      <c r="C2" s="2" t="s">
        <v>34</v>
      </c>
      <c r="D2" s="2" t="s">
        <v>82</v>
      </c>
    </row>
    <row r="3" spans="1:4">
      <c r="A3" s="4" t="s">
        <v>478</v>
      </c>
      <c r="B3" s="6" t="n">
        <v>654000</v>
      </c>
      <c r="C3" s="6" t="n">
        <v>995000</v>
      </c>
      <c r="D3" s="6" t="n">
        <v>876000</v>
      </c>
    </row>
    <row r="4" spans="1:4">
      <c r="A4" s="4" t="s">
        <v>479</v>
      </c>
      <c r="B4" s="5" t="n">
        <v>589000</v>
      </c>
    </row>
    <row r="5" spans="1:4">
      <c r="A5" s="4" t="s">
        <v>480</v>
      </c>
      <c r="B5" s="5" t="n">
        <v>579000</v>
      </c>
    </row>
    <row r="6" spans="1:4">
      <c r="A6" s="4" t="s">
        <v>481</v>
      </c>
      <c r="B6" s="5" t="n">
        <v>290000</v>
      </c>
    </row>
    <row r="7" spans="1:4">
      <c r="A7" s="4" t="s">
        <v>482</v>
      </c>
      <c r="B7" s="5" t="n">
        <v>255000</v>
      </c>
    </row>
    <row r="8" spans="1:4">
      <c r="A8" s="4" t="s">
        <v>483</v>
      </c>
      <c r="B8" s="5" t="n">
        <v>180000</v>
      </c>
    </row>
    <row r="9" spans="1:4">
      <c r="A9" s="4" t="s">
        <v>484</v>
      </c>
      <c r="B9" s="6" t="n">
        <v>4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82</v>
      </c>
    </row>
    <row r="3" spans="1:4">
      <c r="A3" s="4" t="s">
        <v>45</v>
      </c>
      <c r="B3" s="6" t="n">
        <v>57861</v>
      </c>
      <c r="C3" s="6" t="n">
        <v>57792</v>
      </c>
      <c r="D3" s="6" t="n">
        <v>58489</v>
      </c>
    </row>
    <row r="4" spans="1:4">
      <c r="A4" s="4" t="s">
        <v>486</v>
      </c>
      <c r="B4" s="5" t="n">
        <v>12013</v>
      </c>
      <c r="C4" s="5" t="n">
        <v>12005</v>
      </c>
    </row>
    <row r="5" spans="1:4">
      <c r="A5" s="4" t="s">
        <v>487</v>
      </c>
      <c r="B5" s="5" t="n">
        <v>10080</v>
      </c>
      <c r="C5" s="5" t="n">
        <v>9418</v>
      </c>
    </row>
    <row r="6" spans="1:4">
      <c r="A6" s="4" t="s">
        <v>488</v>
      </c>
      <c r="B6" s="5" t="n">
        <v>1933</v>
      </c>
      <c r="C6" s="5" t="n">
        <v>2587</v>
      </c>
    </row>
    <row r="7" spans="1:4">
      <c r="A7" s="4" t="s">
        <v>489</v>
      </c>
      <c r="B7" s="5" t="n">
        <v>13204</v>
      </c>
      <c r="C7" s="5" t="n">
        <v>13196</v>
      </c>
    </row>
    <row r="8" spans="1:4">
      <c r="A8" s="4" t="s">
        <v>489</v>
      </c>
      <c r="B8" s="5" t="n">
        <v>3124</v>
      </c>
      <c r="C8" s="5" t="n">
        <v>3778</v>
      </c>
    </row>
    <row r="9" spans="1:4">
      <c r="A9" s="4" t="s">
        <v>490</v>
      </c>
    </row>
    <row r="10" spans="1:4">
      <c r="A10" s="4" t="s">
        <v>486</v>
      </c>
      <c r="B10" s="5" t="n">
        <v>9331</v>
      </c>
      <c r="C10" s="5" t="n">
        <v>9323</v>
      </c>
    </row>
    <row r="11" spans="1:4">
      <c r="A11" s="4" t="s">
        <v>487</v>
      </c>
      <c r="B11" s="5" t="n">
        <v>8164</v>
      </c>
      <c r="C11" s="5" t="n">
        <v>7726</v>
      </c>
    </row>
    <row r="12" spans="1:4">
      <c r="A12" s="4" t="s">
        <v>488</v>
      </c>
      <c r="B12" s="6" t="n">
        <v>1167</v>
      </c>
      <c r="C12" s="6" t="n">
        <v>1597</v>
      </c>
    </row>
    <row r="13" spans="1:4">
      <c r="A13" s="4" t="s">
        <v>491</v>
      </c>
    </row>
    <row r="14" spans="1:4">
      <c r="A14" s="4" t="s">
        <v>492</v>
      </c>
      <c r="B14" s="4" t="s">
        <v>350</v>
      </c>
      <c r="C14" s="4" t="s">
        <v>350</v>
      </c>
    </row>
    <row r="15" spans="1:4">
      <c r="A15" s="4" t="s">
        <v>493</v>
      </c>
    </row>
    <row r="16" spans="1:4">
      <c r="A16" s="4" t="s">
        <v>492</v>
      </c>
      <c r="B16" s="4" t="s">
        <v>494</v>
      </c>
      <c r="C16" s="4" t="s">
        <v>494</v>
      </c>
    </row>
    <row r="17" spans="1:4">
      <c r="A17" s="4" t="s">
        <v>495</v>
      </c>
    </row>
    <row r="18" spans="1:4">
      <c r="A18" s="4" t="s">
        <v>492</v>
      </c>
      <c r="B18" s="4" t="s">
        <v>354</v>
      </c>
      <c r="C18" s="4" t="s">
        <v>354</v>
      </c>
    </row>
    <row r="19" spans="1:4">
      <c r="A19" s="4" t="s">
        <v>486</v>
      </c>
      <c r="B19" s="6" t="n">
        <v>1110</v>
      </c>
      <c r="C19" s="6" t="n">
        <v>1110</v>
      </c>
    </row>
    <row r="20" spans="1:4">
      <c r="A20" s="4" t="s">
        <v>487</v>
      </c>
      <c r="B20" s="5" t="n">
        <v>344</v>
      </c>
      <c r="C20" s="5" t="n">
        <v>185</v>
      </c>
    </row>
    <row r="21" spans="1:4">
      <c r="A21" s="4" t="s">
        <v>488</v>
      </c>
      <c r="B21" s="5" t="n">
        <v>766</v>
      </c>
      <c r="C21" s="5" t="n">
        <v>925</v>
      </c>
    </row>
    <row r="22" spans="1:4">
      <c r="A22" s="4" t="s">
        <v>496</v>
      </c>
    </row>
    <row r="23" spans="1:4">
      <c r="A23" s="4" t="s">
        <v>486</v>
      </c>
      <c r="B23" s="5" t="n">
        <v>1572</v>
      </c>
      <c r="C23" s="5" t="n">
        <v>1572</v>
      </c>
    </row>
    <row r="24" spans="1:4">
      <c r="A24" s="4" t="s">
        <v>487</v>
      </c>
      <c r="B24" s="5" t="n">
        <v>1572</v>
      </c>
      <c r="C24" s="5" t="n">
        <v>1507</v>
      </c>
    </row>
    <row r="25" spans="1:4">
      <c r="A25" s="4" t="s">
        <v>488</v>
      </c>
      <c r="B25" s="4" t="s">
        <v>142</v>
      </c>
      <c r="C25" s="6" t="n">
        <v>65</v>
      </c>
    </row>
    <row r="26" spans="1:4">
      <c r="A26" s="4" t="s">
        <v>497</v>
      </c>
    </row>
    <row r="27" spans="1:4">
      <c r="A27" s="4" t="s">
        <v>492</v>
      </c>
      <c r="B27" s="4" t="s">
        <v>350</v>
      </c>
      <c r="C27" s="4" t="s">
        <v>350</v>
      </c>
    </row>
    <row r="28" spans="1:4">
      <c r="A28" s="4" t="s">
        <v>498</v>
      </c>
    </row>
    <row r="29" spans="1:4">
      <c r="A29" s="4" t="s">
        <v>492</v>
      </c>
      <c r="B29" s="4" t="s">
        <v>347</v>
      </c>
      <c r="C29" s="4" t="s">
        <v>347</v>
      </c>
    </row>
    <row r="30" spans="1:4">
      <c r="A30" s="4" t="s">
        <v>499</v>
      </c>
    </row>
    <row r="31" spans="1:4">
      <c r="A31" s="4" t="s">
        <v>500</v>
      </c>
      <c r="B31" s="6" t="n">
        <v>1191</v>
      </c>
      <c r="C31" s="6" t="n">
        <v>1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4</v>
      </c>
    </row>
    <row r="3" spans="1:3">
      <c r="A3" s="4" t="s">
        <v>502</v>
      </c>
      <c r="B3" s="6" t="n">
        <v>57792</v>
      </c>
      <c r="C3" s="6" t="n">
        <v>58489</v>
      </c>
    </row>
    <row r="4" spans="1:3">
      <c r="A4" s="4" t="s">
        <v>503</v>
      </c>
      <c r="C4" s="5" t="n">
        <v>-276</v>
      </c>
    </row>
    <row r="5" spans="1:3">
      <c r="A5" s="4" t="s">
        <v>504</v>
      </c>
      <c r="B5" s="5" t="n">
        <v>69</v>
      </c>
      <c r="C5" s="5" t="n">
        <v>-421</v>
      </c>
    </row>
    <row r="6" spans="1:3">
      <c r="A6" s="4" t="s">
        <v>502</v>
      </c>
      <c r="B6" s="6" t="n">
        <v>57861</v>
      </c>
      <c r="C6" s="6" t="n">
        <v>577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v>
      </c>
      <c r="C2" s="2" t="s">
        <v>34</v>
      </c>
      <c r="D2" s="2" t="s">
        <v>82</v>
      </c>
      <c r="E2" s="2" t="s">
        <v>506</v>
      </c>
    </row>
    <row r="3" spans="1:5">
      <c r="A3" s="4" t="s">
        <v>507</v>
      </c>
      <c r="B3" s="4" t="s">
        <v>508</v>
      </c>
      <c r="C3" s="4" t="s">
        <v>508</v>
      </c>
      <c r="D3" s="4" t="s">
        <v>508</v>
      </c>
    </row>
    <row r="4" spans="1:5">
      <c r="A4" s="4" t="s">
        <v>509</v>
      </c>
      <c r="D4" s="6" t="n">
        <v>-1100000</v>
      </c>
    </row>
    <row r="5" spans="1:5">
      <c r="A5" s="4" t="s">
        <v>510</v>
      </c>
      <c r="E5" s="6" t="n">
        <v>3100000</v>
      </c>
    </row>
    <row r="6" spans="1:5">
      <c r="A6" s="4" t="s">
        <v>511</v>
      </c>
      <c r="E6" s="6" t="n">
        <v>1100000</v>
      </c>
    </row>
    <row r="7" spans="1:5">
      <c r="A7" s="4" t="s">
        <v>512</v>
      </c>
      <c r="B7" s="6" t="n">
        <v>15200000</v>
      </c>
    </row>
    <row r="8" spans="1:5">
      <c r="A8" s="4" t="s">
        <v>513</v>
      </c>
      <c r="B8" s="5" t="n">
        <v>536000</v>
      </c>
    </row>
    <row r="9" spans="1:5">
      <c r="A9" s="4" t="s">
        <v>514</v>
      </c>
      <c r="B9" s="5" t="n">
        <v>463000</v>
      </c>
      <c r="C9" s="6" t="n">
        <v>450000</v>
      </c>
    </row>
    <row r="10" spans="1:5">
      <c r="A10" s="4" t="s">
        <v>515</v>
      </c>
      <c r="B10" s="5" t="n">
        <v>4000</v>
      </c>
      <c r="C10" s="5" t="n">
        <v>10000</v>
      </c>
    </row>
    <row r="11" spans="1:5">
      <c r="A11" s="4" t="s">
        <v>516</v>
      </c>
      <c r="B11" s="5" t="n">
        <v>7000</v>
      </c>
      <c r="C11" s="5" t="n">
        <v>7000</v>
      </c>
    </row>
    <row r="12" spans="1:5">
      <c r="A12" s="4" t="s">
        <v>517</v>
      </c>
      <c r="B12" s="5" t="n">
        <v>119000</v>
      </c>
      <c r="C12" s="5" t="n">
        <v>244000</v>
      </c>
    </row>
    <row r="13" spans="1:5">
      <c r="A13" s="4" t="s">
        <v>518</v>
      </c>
      <c r="B13" s="5" t="n">
        <v>344000</v>
      </c>
      <c r="C13" s="5" t="n">
        <v>206000</v>
      </c>
    </row>
    <row r="14" spans="1:5">
      <c r="A14" s="4" t="s">
        <v>519</v>
      </c>
      <c r="B14" s="5" t="n">
        <v>-6000</v>
      </c>
      <c r="C14" s="6" t="n">
        <v>2000</v>
      </c>
    </row>
    <row r="15" spans="1:5">
      <c r="A15" s="4" t="s">
        <v>520</v>
      </c>
    </row>
    <row r="16" spans="1:5">
      <c r="A16" s="4" t="s">
        <v>521</v>
      </c>
      <c r="B16" s="6" t="n">
        <v>1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4</v>
      </c>
      <c r="D2" s="2" t="s">
        <v>82</v>
      </c>
    </row>
    <row r="3" spans="1:4">
      <c r="A3" s="4" t="s">
        <v>523</v>
      </c>
      <c r="B3" s="6" t="n">
        <v>29848</v>
      </c>
      <c r="C3" s="6" t="n">
        <v>25536</v>
      </c>
      <c r="D3" s="6" t="n">
        <v>25338</v>
      </c>
    </row>
    <row r="4" spans="1:4">
      <c r="A4" s="4" t="s">
        <v>524</v>
      </c>
      <c r="B4" s="5" t="n">
        <v>1508</v>
      </c>
      <c r="C4" s="5" t="n">
        <v>1824</v>
      </c>
      <c r="D4" s="5" t="n">
        <v>2754</v>
      </c>
    </row>
    <row r="5" spans="1:4">
      <c r="A5" s="4" t="s">
        <v>95</v>
      </c>
      <c r="B5" s="6" t="n">
        <v>31356</v>
      </c>
      <c r="C5" s="6" t="n">
        <v>27360</v>
      </c>
      <c r="D5" s="6" t="n">
        <v>280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5</v>
      </c>
      <c r="B1" s="2" t="s">
        <v>1</v>
      </c>
    </row>
    <row r="2" spans="1:4">
      <c r="B2" s="2" t="s">
        <v>2</v>
      </c>
      <c r="C2" s="2" t="s">
        <v>34</v>
      </c>
      <c r="D2" s="2" t="s">
        <v>82</v>
      </c>
    </row>
    <row r="3" spans="1:4">
      <c r="A3" s="4" t="s">
        <v>526</v>
      </c>
      <c r="B3" s="6" t="n">
        <v>8930</v>
      </c>
      <c r="C3" s="6" t="n">
        <v>9955</v>
      </c>
      <c r="D3" s="6" t="n">
        <v>8578</v>
      </c>
    </row>
    <row r="4" spans="1:4">
      <c r="A4" s="4" t="s">
        <v>527</v>
      </c>
      <c r="B4" s="5" t="n">
        <v>847</v>
      </c>
      <c r="C4" s="5" t="n">
        <v>-1232</v>
      </c>
      <c r="D4" s="5" t="n">
        <v>99</v>
      </c>
    </row>
    <row r="5" spans="1:4">
      <c r="A5" s="4" t="s">
        <v>117</v>
      </c>
      <c r="B5" s="5" t="n">
        <v>9777</v>
      </c>
      <c r="C5" s="5" t="n">
        <v>8723</v>
      </c>
      <c r="D5" s="5" t="n">
        <v>8677</v>
      </c>
    </row>
    <row r="6" spans="1:4">
      <c r="A6" s="4" t="s">
        <v>526</v>
      </c>
      <c r="B6" s="5" t="n">
        <v>409</v>
      </c>
      <c r="C6" s="5" t="n">
        <v>455</v>
      </c>
      <c r="D6" s="5" t="n">
        <v>714</v>
      </c>
    </row>
    <row r="7" spans="1:4">
      <c r="A7" s="4" t="s">
        <v>527</v>
      </c>
      <c r="B7" s="5" t="n">
        <v>-18</v>
      </c>
      <c r="C7" s="5" t="n">
        <v>-23</v>
      </c>
      <c r="D7" s="5" t="n">
        <v>34</v>
      </c>
    </row>
    <row r="8" spans="1:4">
      <c r="A8" s="4" t="s">
        <v>117</v>
      </c>
      <c r="B8" s="5" t="n">
        <v>391</v>
      </c>
      <c r="C8" s="5" t="n">
        <v>432</v>
      </c>
      <c r="D8" s="5" t="n">
        <v>748</v>
      </c>
    </row>
    <row r="9" spans="1:4">
      <c r="A9" s="4" t="s">
        <v>526</v>
      </c>
      <c r="B9" s="5" t="n">
        <v>634</v>
      </c>
      <c r="C9" s="5" t="n">
        <v>680</v>
      </c>
      <c r="D9" s="5" t="n">
        <v>448</v>
      </c>
    </row>
    <row r="10" spans="1:4">
      <c r="A10" s="4" t="s">
        <v>527</v>
      </c>
      <c r="B10" s="5" t="n">
        <v>36</v>
      </c>
      <c r="C10" s="5" t="n">
        <v>-85</v>
      </c>
      <c r="D10" s="5" t="n">
        <v>63</v>
      </c>
    </row>
    <row r="11" spans="1:4">
      <c r="A11" s="4" t="s">
        <v>117</v>
      </c>
      <c r="B11" s="5" t="n">
        <v>670</v>
      </c>
      <c r="C11" s="5" t="n">
        <v>595</v>
      </c>
      <c r="D11" s="5" t="n">
        <v>511</v>
      </c>
    </row>
    <row r="12" spans="1:4">
      <c r="A12" s="4" t="s">
        <v>117</v>
      </c>
      <c r="B12" s="6" t="n">
        <v>10838</v>
      </c>
      <c r="C12" s="6" t="n">
        <v>9750</v>
      </c>
      <c r="D12" s="6" t="n">
        <v>99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82</v>
      </c>
    </row>
    <row r="3" spans="1:4">
      <c r="A3" s="4" t="s">
        <v>529</v>
      </c>
      <c r="B3" s="6" t="n">
        <v>10975</v>
      </c>
      <c r="C3" s="6" t="n">
        <v>9576</v>
      </c>
      <c r="D3" s="6" t="n">
        <v>9832</v>
      </c>
    </row>
    <row r="4" spans="1:4">
      <c r="A4" s="4" t="s">
        <v>530</v>
      </c>
      <c r="B4" s="5" t="n">
        <v>-129</v>
      </c>
      <c r="C4" s="5" t="n">
        <v>-139</v>
      </c>
      <c r="D4" s="5" t="n">
        <v>-239</v>
      </c>
    </row>
    <row r="5" spans="1:4">
      <c r="A5" s="4" t="s">
        <v>531</v>
      </c>
      <c r="B5" s="5" t="n">
        <v>436</v>
      </c>
      <c r="C5" s="5" t="n">
        <v>391</v>
      </c>
      <c r="D5" s="5" t="n">
        <v>332</v>
      </c>
    </row>
    <row r="6" spans="1:4">
      <c r="A6" s="4" t="s">
        <v>532</v>
      </c>
      <c r="B6" s="5" t="n">
        <v>-165</v>
      </c>
      <c r="C6" s="5" t="n">
        <v>-150</v>
      </c>
      <c r="D6" s="5" t="n">
        <v>-150</v>
      </c>
    </row>
    <row r="7" spans="1:4">
      <c r="A7" s="4" t="s">
        <v>533</v>
      </c>
      <c r="B7" s="5" t="n">
        <v>6</v>
      </c>
      <c r="C7" s="5" t="n">
        <v>93</v>
      </c>
      <c r="D7" s="5" t="n">
        <v>182</v>
      </c>
    </row>
    <row r="8" spans="1:4">
      <c r="A8" s="4" t="s">
        <v>534</v>
      </c>
      <c r="B8" s="4" t="s">
        <v>142</v>
      </c>
      <c r="C8" s="5" t="n">
        <v>39</v>
      </c>
      <c r="D8" s="5" t="n">
        <v>58</v>
      </c>
    </row>
    <row r="9" spans="1:4">
      <c r="A9" s="4" t="s">
        <v>535</v>
      </c>
      <c r="B9" s="5" t="n">
        <v>-441</v>
      </c>
      <c r="C9" s="4" t="s">
        <v>142</v>
      </c>
      <c r="D9" s="4" t="s">
        <v>142</v>
      </c>
    </row>
    <row r="10" spans="1:4">
      <c r="A10" s="4" t="s">
        <v>536</v>
      </c>
      <c r="B10" s="4" t="s">
        <v>142</v>
      </c>
      <c r="C10" s="4" t="s">
        <v>142</v>
      </c>
      <c r="D10" s="5" t="n">
        <v>1124</v>
      </c>
    </row>
    <row r="11" spans="1:4">
      <c r="A11" s="4" t="s">
        <v>537</v>
      </c>
      <c r="B11" s="4" t="s">
        <v>142</v>
      </c>
      <c r="C11" s="4" t="s">
        <v>142</v>
      </c>
      <c r="D11" s="5" t="n">
        <v>-1124</v>
      </c>
    </row>
    <row r="12" spans="1:4">
      <c r="A12" s="4" t="s">
        <v>46</v>
      </c>
      <c r="B12" s="5" t="n">
        <v>156</v>
      </c>
      <c r="C12" s="5" t="n">
        <v>-60</v>
      </c>
      <c r="D12" s="5" t="n">
        <v>-79</v>
      </c>
    </row>
    <row r="13" spans="1:4">
      <c r="A13" s="4" t="s">
        <v>117</v>
      </c>
      <c r="B13" s="6" t="n">
        <v>10838</v>
      </c>
      <c r="C13" s="6" t="n">
        <v>9750</v>
      </c>
      <c r="D13" s="6" t="n">
        <v>99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4" t="s">
        <v>72</v>
      </c>
      <c r="B2" s="6" t="n">
        <v>62</v>
      </c>
      <c r="C2" s="6" t="n">
        <v>58</v>
      </c>
    </row>
    <row r="3" spans="1:3">
      <c r="A3" s="4" t="s">
        <v>52</v>
      </c>
      <c r="B3" s="5" t="n">
        <v>580</v>
      </c>
      <c r="C3" s="5" t="n">
        <v>578</v>
      </c>
    </row>
    <row r="4" spans="1:3">
      <c r="A4" s="4" t="s">
        <v>535</v>
      </c>
      <c r="B4" s="5" t="n">
        <v>2357</v>
      </c>
      <c r="C4" s="5" t="n">
        <v>1796</v>
      </c>
    </row>
    <row r="5" spans="1:3">
      <c r="A5" s="4" t="s">
        <v>539</v>
      </c>
      <c r="B5" s="5" t="n">
        <v>84</v>
      </c>
      <c r="C5" s="5" t="n">
        <v>618</v>
      </c>
    </row>
    <row r="6" spans="1:3">
      <c r="A6" s="4" t="s">
        <v>46</v>
      </c>
      <c r="B6" s="5" t="n">
        <v>53</v>
      </c>
      <c r="C6" s="5" t="n">
        <v>94</v>
      </c>
    </row>
    <row r="7" spans="1:3">
      <c r="A7" s="4" t="s">
        <v>540</v>
      </c>
      <c r="B7" s="5" t="n">
        <v>3136</v>
      </c>
      <c r="C7" s="5" t="n">
        <v>3144</v>
      </c>
    </row>
    <row r="8" spans="1:3">
      <c r="A8" s="4" t="s">
        <v>39</v>
      </c>
      <c r="B8" s="5" t="n">
        <v>270</v>
      </c>
      <c r="C8" s="5" t="n">
        <v>261</v>
      </c>
    </row>
    <row r="9" spans="1:3">
      <c r="A9" s="4" t="s">
        <v>409</v>
      </c>
      <c r="B9" s="5" t="n">
        <v>1206</v>
      </c>
      <c r="C9" s="5" t="n">
        <v>943</v>
      </c>
    </row>
    <row r="10" spans="1:3">
      <c r="A10" s="4" t="s">
        <v>541</v>
      </c>
      <c r="B10" s="5" t="n">
        <v>6521</v>
      </c>
      <c r="C10" s="5" t="n">
        <v>7616</v>
      </c>
    </row>
    <row r="11" spans="1:3">
      <c r="A11" s="4" t="s">
        <v>46</v>
      </c>
      <c r="B11" s="4" t="s">
        <v>142</v>
      </c>
      <c r="C11" s="5" t="n">
        <v>68</v>
      </c>
    </row>
    <row r="12" spans="1:3">
      <c r="A12" s="4" t="s">
        <v>542</v>
      </c>
      <c r="B12" s="5" t="n">
        <v>7997</v>
      </c>
      <c r="C12" s="5" t="n">
        <v>8888</v>
      </c>
    </row>
    <row r="13" spans="1:3">
      <c r="A13" s="4" t="s">
        <v>543</v>
      </c>
      <c r="B13" s="6" t="n">
        <v>-4861</v>
      </c>
      <c r="C13" s="6" t="n">
        <v>-57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4" t="s">
        <v>545</v>
      </c>
      <c r="B3" s="6" t="n">
        <v>450</v>
      </c>
      <c r="C3" s="6" t="n">
        <v>360</v>
      </c>
    </row>
    <row r="4" spans="1:3">
      <c r="A4" s="4" t="s">
        <v>546</v>
      </c>
      <c r="B4" s="5" t="n">
        <v>-147</v>
      </c>
      <c r="C4" s="5" t="n">
        <v>-24</v>
      </c>
    </row>
    <row r="5" spans="1:3">
      <c r="A5" s="4" t="s">
        <v>547</v>
      </c>
      <c r="C5" s="5" t="n">
        <v>-3</v>
      </c>
    </row>
    <row r="6" spans="1:3">
      <c r="A6" s="4" t="s">
        <v>548</v>
      </c>
      <c r="B6" s="5" t="n">
        <v>155</v>
      </c>
      <c r="C6" s="5" t="n">
        <v>117</v>
      </c>
    </row>
    <row r="7" spans="1:3">
      <c r="A7" s="4" t="s">
        <v>545</v>
      </c>
      <c r="B7" s="5" t="n">
        <v>463</v>
      </c>
      <c r="C7" s="6" t="n">
        <v>450</v>
      </c>
    </row>
    <row r="8" spans="1:3">
      <c r="A8" s="4" t="s">
        <v>549</v>
      </c>
      <c r="B8"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45"/>
    <col customWidth="1" max="3" min="3" width="45"/>
    <col customWidth="1" max="4" min="4" width="36"/>
    <col customWidth="1" max="5" min="5" width="27"/>
    <col customWidth="1" max="6" min="6" width="37"/>
    <col customWidth="1" max="7" min="7" width="24"/>
    <col customWidth="1" max="8" min="8" width="24"/>
    <col customWidth="1" max="9" min="9" width="24"/>
    <col customWidth="1" max="10" min="10" width="10"/>
  </cols>
  <sheetData>
    <row r="1" spans="1:10">
      <c r="A1" s="1" t="s">
        <v>110</v>
      </c>
      <c r="B1" s="2" t="s">
        <v>111</v>
      </c>
      <c r="C1" s="2" t="s">
        <v>112</v>
      </c>
      <c r="D1" s="2" t="s">
        <v>113</v>
      </c>
      <c r="E1" s="2" t="s">
        <v>114</v>
      </c>
      <c r="F1" s="2" t="s">
        <v>115</v>
      </c>
      <c r="G1" s="2" t="s">
        <v>116</v>
      </c>
      <c r="H1" s="2" t="s">
        <v>30</v>
      </c>
      <c r="I1" s="2" t="s">
        <v>32</v>
      </c>
      <c r="J1" s="2" t="s">
        <v>117</v>
      </c>
    </row>
    <row r="2" spans="1:10">
      <c r="A2" s="4" t="s">
        <v>118</v>
      </c>
      <c r="B2" s="6" t="n">
        <v>25</v>
      </c>
      <c r="C2" s="6" t="n">
        <v>4</v>
      </c>
      <c r="D2" s="6" t="n">
        <v>42192</v>
      </c>
      <c r="E2" s="6" t="n">
        <v>58042</v>
      </c>
      <c r="F2" s="6" t="n">
        <v>302</v>
      </c>
      <c r="G2" s="6" t="n">
        <v>-28810</v>
      </c>
      <c r="J2" s="6" t="n">
        <v>71755</v>
      </c>
    </row>
    <row r="3" spans="1:10">
      <c r="A3" s="4" t="s">
        <v>119</v>
      </c>
      <c r="G3" s="5" t="n">
        <v>-1248</v>
      </c>
      <c r="J3" s="5" t="n">
        <v>-1248</v>
      </c>
    </row>
    <row r="4" spans="1:10">
      <c r="A4" s="4" t="s">
        <v>120</v>
      </c>
      <c r="D4" s="5" t="n">
        <v>1308</v>
      </c>
      <c r="J4" s="5" t="n">
        <v>1308</v>
      </c>
    </row>
    <row r="5" spans="1:10">
      <c r="A5" s="4" t="s">
        <v>121</v>
      </c>
      <c r="D5" s="5" t="n">
        <v>622</v>
      </c>
      <c r="J5" s="5" t="n">
        <v>622</v>
      </c>
    </row>
    <row r="6" spans="1:10">
      <c r="A6" s="4" t="s">
        <v>122</v>
      </c>
      <c r="B6" s="5" t="n">
        <v>0</v>
      </c>
      <c r="C6" s="5" t="n">
        <v>0</v>
      </c>
      <c r="J6" s="5" t="n">
        <v>0</v>
      </c>
    </row>
    <row r="7" spans="1:10">
      <c r="A7" s="4" t="s">
        <v>123</v>
      </c>
      <c r="D7" s="5" t="n">
        <v>742</v>
      </c>
      <c r="J7" s="5" t="n">
        <v>742</v>
      </c>
    </row>
    <row r="8" spans="1:10">
      <c r="A8" s="4" t="s">
        <v>124</v>
      </c>
      <c r="E8" s="5" t="n">
        <v>-2512</v>
      </c>
      <c r="J8" s="5" t="n">
        <v>-2512</v>
      </c>
    </row>
    <row r="9" spans="1:10">
      <c r="A9" s="4" t="s">
        <v>125</v>
      </c>
      <c r="F9" s="5" t="n">
        <v>-1075</v>
      </c>
      <c r="J9" s="5" t="n">
        <v>-1075</v>
      </c>
    </row>
    <row r="10" spans="1:10">
      <c r="A10" s="4" t="s">
        <v>97</v>
      </c>
      <c r="E10" s="5" t="n">
        <v>18156</v>
      </c>
      <c r="H10" s="6" t="n">
        <v>9062</v>
      </c>
      <c r="I10" s="6" t="n">
        <v>9094</v>
      </c>
      <c r="J10" s="5" t="n">
        <v>18156</v>
      </c>
    </row>
    <row r="11" spans="1:10">
      <c r="A11" s="4" t="s">
        <v>126</v>
      </c>
      <c r="B11" s="5" t="n">
        <v>25</v>
      </c>
      <c r="C11" s="5" t="n">
        <v>4</v>
      </c>
      <c r="D11" s="5" t="n">
        <v>44864</v>
      </c>
      <c r="E11" s="5" t="n">
        <v>73686</v>
      </c>
      <c r="F11" s="5" t="n">
        <v>-773</v>
      </c>
      <c r="G11" s="5" t="n">
        <v>-30058</v>
      </c>
      <c r="J11" s="5" t="n">
        <v>87748</v>
      </c>
    </row>
    <row r="12" spans="1:10">
      <c r="A12" s="4" t="s">
        <v>119</v>
      </c>
      <c r="G12" s="5" t="n">
        <v>-2171</v>
      </c>
      <c r="J12" s="5" t="n">
        <v>-2171</v>
      </c>
    </row>
    <row r="13" spans="1:10">
      <c r="A13" s="4" t="s">
        <v>120</v>
      </c>
      <c r="D13" s="5" t="n">
        <v>406</v>
      </c>
      <c r="J13" s="5" t="n">
        <v>406</v>
      </c>
    </row>
    <row r="14" spans="1:10">
      <c r="A14" s="4" t="s">
        <v>121</v>
      </c>
      <c r="D14" s="5" t="n">
        <v>240</v>
      </c>
      <c r="J14" s="5" t="n">
        <v>240</v>
      </c>
    </row>
    <row r="15" spans="1:10">
      <c r="A15" s="4" t="s">
        <v>122</v>
      </c>
      <c r="B15" s="5" t="n">
        <v>1</v>
      </c>
      <c r="D15" s="5" t="n">
        <v>-1</v>
      </c>
      <c r="J15" s="5" t="n">
        <v>0</v>
      </c>
    </row>
    <row r="16" spans="1:10">
      <c r="A16" s="4" t="s">
        <v>123</v>
      </c>
      <c r="D16" s="5" t="n">
        <v>1383</v>
      </c>
      <c r="J16" s="5" t="n">
        <v>1383</v>
      </c>
    </row>
    <row r="17" spans="1:10">
      <c r="A17" s="4" t="s">
        <v>124</v>
      </c>
      <c r="E17" s="5" t="n">
        <v>-25983</v>
      </c>
      <c r="J17" s="5" t="n">
        <v>-25983</v>
      </c>
    </row>
    <row r="18" spans="1:10">
      <c r="A18" s="4" t="s">
        <v>125</v>
      </c>
      <c r="F18" s="5" t="n">
        <v>-2222</v>
      </c>
      <c r="J18" s="5" t="n">
        <v>-2222</v>
      </c>
    </row>
    <row r="19" spans="1:10">
      <c r="A19" s="4" t="s">
        <v>97</v>
      </c>
      <c r="E19" s="5" t="n">
        <v>17610</v>
      </c>
      <c r="H19" s="5" t="n">
        <v>8759</v>
      </c>
      <c r="I19" s="5" t="n">
        <v>8851</v>
      </c>
      <c r="J19" s="5" t="n">
        <v>17610</v>
      </c>
    </row>
    <row r="20" spans="1:10">
      <c r="A20" s="4" t="s">
        <v>127</v>
      </c>
      <c r="B20" s="5" t="n">
        <v>26</v>
      </c>
      <c r="C20" s="5" t="n">
        <v>4</v>
      </c>
      <c r="D20" s="5" t="n">
        <v>44103</v>
      </c>
      <c r="E20" s="5" t="n">
        <v>65313</v>
      </c>
      <c r="F20" s="5" t="n">
        <v>-2995</v>
      </c>
      <c r="G20" s="5" t="n">
        <v>-32229</v>
      </c>
      <c r="J20" s="5" t="n">
        <v>74222</v>
      </c>
    </row>
    <row r="21" spans="1:10">
      <c r="A21" s="4" t="s">
        <v>128</v>
      </c>
      <c r="D21" s="5" t="n">
        <v>-2789</v>
      </c>
      <c r="J21" s="5" t="n">
        <v>-2789</v>
      </c>
    </row>
    <row r="22" spans="1:10">
      <c r="A22" s="4" t="s">
        <v>119</v>
      </c>
      <c r="G22" s="5" t="n">
        <v>-601</v>
      </c>
      <c r="J22" s="5" t="n">
        <v>-601</v>
      </c>
    </row>
    <row r="23" spans="1:10">
      <c r="A23" s="4" t="s">
        <v>120</v>
      </c>
      <c r="D23" s="5" t="n">
        <v>945</v>
      </c>
      <c r="J23" s="5" t="n">
        <v>945</v>
      </c>
    </row>
    <row r="24" spans="1:10">
      <c r="A24" s="4" t="s">
        <v>122</v>
      </c>
      <c r="B24" s="5" t="n">
        <v>0</v>
      </c>
      <c r="C24" s="5" t="n">
        <v>0</v>
      </c>
      <c r="J24" s="5" t="n">
        <v>0</v>
      </c>
    </row>
    <row r="25" spans="1:10">
      <c r="A25" s="4" t="s">
        <v>123</v>
      </c>
      <c r="D25" s="5" t="n">
        <v>1929</v>
      </c>
      <c r="J25" s="5" t="n">
        <v>1929</v>
      </c>
    </row>
    <row r="26" spans="1:10">
      <c r="A26" s="4" t="s">
        <v>124</v>
      </c>
      <c r="E26" s="5" t="n">
        <v>-14324</v>
      </c>
      <c r="J26" s="5" t="n">
        <v>-14324</v>
      </c>
    </row>
    <row r="27" spans="1:10">
      <c r="A27" s="4" t="s">
        <v>125</v>
      </c>
      <c r="F27" s="5" t="n">
        <v>369</v>
      </c>
      <c r="J27" s="5" t="n">
        <v>369</v>
      </c>
    </row>
    <row r="28" spans="1:10">
      <c r="A28" s="4" t="s">
        <v>97</v>
      </c>
      <c r="E28" s="5" t="n">
        <v>20518</v>
      </c>
      <c r="H28" s="6" t="n">
        <v>10178</v>
      </c>
      <c r="I28" s="6" t="n">
        <v>10341</v>
      </c>
      <c r="J28" s="5" t="n">
        <v>20518</v>
      </c>
    </row>
    <row r="29" spans="1:10">
      <c r="A29" s="4" t="s">
        <v>129</v>
      </c>
      <c r="B29" s="6" t="n">
        <v>26</v>
      </c>
      <c r="C29" s="6" t="n">
        <v>4</v>
      </c>
      <c r="D29" s="5" t="n">
        <v>46725</v>
      </c>
      <c r="E29" s="6" t="n">
        <v>71507</v>
      </c>
      <c r="F29" s="6" t="n">
        <v>-2626</v>
      </c>
      <c r="G29" s="6" t="n">
        <v>-32830</v>
      </c>
      <c r="J29" s="5" t="n">
        <v>82806</v>
      </c>
    </row>
    <row r="30" spans="1:10">
      <c r="A30" s="4" t="s">
        <v>128</v>
      </c>
      <c r="D30" s="6" t="n">
        <v>-252</v>
      </c>
      <c r="J30" s="6" t="n">
        <v>-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0</v>
      </c>
      <c r="B1" s="2" t="s">
        <v>1</v>
      </c>
    </row>
    <row r="2" spans="1:3">
      <c r="B2" s="2" t="s">
        <v>2</v>
      </c>
      <c r="C2" s="2" t="s">
        <v>34</v>
      </c>
    </row>
    <row r="3" spans="1:3">
      <c r="A3" s="4" t="s">
        <v>551</v>
      </c>
      <c r="B3" s="6" t="n">
        <v>6500000</v>
      </c>
      <c r="C3" s="6" t="n">
        <v>6500000</v>
      </c>
    </row>
    <row r="4" spans="1:3">
      <c r="A4" s="4" t="s">
        <v>552</v>
      </c>
    </row>
    <row r="5" spans="1:3">
      <c r="A5" s="4" t="s">
        <v>551</v>
      </c>
      <c r="B5" s="6" t="n">
        <v>6500000</v>
      </c>
    </row>
    <row r="6" spans="1:3">
      <c r="A6" s="4" t="s">
        <v>553</v>
      </c>
      <c r="B6" s="4" t="s">
        <v>554</v>
      </c>
    </row>
    <row r="7" spans="1:3">
      <c r="A7" s="4" t="s">
        <v>555</v>
      </c>
      <c r="B7" s="6" t="n">
        <v>0</v>
      </c>
    </row>
    <row r="8" spans="1:3">
      <c r="A8" s="4" t="s">
        <v>556</v>
      </c>
      <c r="B8" s="6" t="n">
        <v>6500000</v>
      </c>
    </row>
    <row r="9" spans="1:3">
      <c r="A9" s="4" t="s">
        <v>557</v>
      </c>
    </row>
    <row r="10" spans="1:3">
      <c r="A10" s="4" t="s">
        <v>558</v>
      </c>
      <c r="B10" s="4" t="s">
        <v>559</v>
      </c>
    </row>
    <row r="11" spans="1:3">
      <c r="A11" s="4" t="s">
        <v>560</v>
      </c>
    </row>
    <row r="12" spans="1:3">
      <c r="A12" s="4" t="s">
        <v>558</v>
      </c>
      <c r="B12"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4</v>
      </c>
    </row>
    <row r="2" spans="1:3">
      <c r="A2" s="4" t="s">
        <v>563</v>
      </c>
      <c r="B2" s="6" t="n">
        <v>3540</v>
      </c>
      <c r="C2" s="6" t="n">
        <v>5739</v>
      </c>
    </row>
    <row r="3" spans="1:3">
      <c r="A3" s="4" t="s">
        <v>564</v>
      </c>
      <c r="B3" s="5" t="n">
        <v>2683</v>
      </c>
      <c r="C3" s="5" t="n">
        <v>2402</v>
      </c>
    </row>
    <row r="4" spans="1:3">
      <c r="A4" s="4" t="s">
        <v>565</v>
      </c>
      <c r="B4" s="5" t="n">
        <v>857</v>
      </c>
      <c r="C4" s="5" t="n">
        <v>3337</v>
      </c>
    </row>
    <row r="5" spans="1:3">
      <c r="A5" s="4" t="s">
        <v>566</v>
      </c>
    </row>
    <row r="6" spans="1:3">
      <c r="A6" s="4" t="s">
        <v>563</v>
      </c>
      <c r="B6" s="6" t="n">
        <v>3540</v>
      </c>
      <c r="C6" s="6" t="n">
        <v>5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4</v>
      </c>
    </row>
    <row r="3" spans="1:3">
      <c r="A3" s="4" t="s">
        <v>551</v>
      </c>
      <c r="B3" s="6" t="n">
        <v>6500000</v>
      </c>
      <c r="C3" s="6" t="n">
        <v>6500000</v>
      </c>
    </row>
    <row r="4" spans="1:3">
      <c r="A4" s="4" t="s">
        <v>566</v>
      </c>
    </row>
    <row r="5" spans="1:3">
      <c r="A5" s="4" t="s">
        <v>568</v>
      </c>
      <c r="B5" s="6" t="n">
        <v>11800000</v>
      </c>
      <c r="C5" s="6" t="n">
        <v>11800000</v>
      </c>
    </row>
    <row r="6" spans="1:3">
      <c r="A6" s="4" t="s">
        <v>569</v>
      </c>
      <c r="B6" s="4" t="s">
        <v>570</v>
      </c>
      <c r="C6" s="4" t="s">
        <v>570</v>
      </c>
    </row>
    <row r="7" spans="1:3">
      <c r="A7" s="4" t="s">
        <v>571</v>
      </c>
      <c r="B7" s="6" t="n">
        <v>212468</v>
      </c>
      <c r="C7" s="6" t="n">
        <v>2124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4</v>
      </c>
    </row>
    <row r="2" spans="1:3">
      <c r="A2" s="4" t="s">
        <v>573</v>
      </c>
      <c r="B2" s="6" t="n">
        <v>3540</v>
      </c>
      <c r="C2" s="6" t="n">
        <v>5739</v>
      </c>
    </row>
    <row r="3" spans="1:3">
      <c r="A3" s="4" t="s">
        <v>573</v>
      </c>
      <c r="B3" s="5" t="n">
        <v>2683</v>
      </c>
    </row>
    <row r="4" spans="1:3">
      <c r="A4" s="4" t="s">
        <v>573</v>
      </c>
      <c r="B4" s="6" t="n">
        <v>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4</v>
      </c>
      <c r="B1" s="2" t="s">
        <v>1</v>
      </c>
    </row>
    <row r="2" spans="1:4">
      <c r="B2" s="2" t="s">
        <v>2</v>
      </c>
      <c r="C2" s="2" t="s">
        <v>34</v>
      </c>
      <c r="D2" s="2" t="s">
        <v>82</v>
      </c>
    </row>
    <row r="3" spans="1:4">
      <c r="A3" s="4" t="s">
        <v>575</v>
      </c>
      <c r="B3" s="6" t="n">
        <v>548000</v>
      </c>
      <c r="C3" s="6" t="n">
        <v>0</v>
      </c>
      <c r="D3" s="6" t="n">
        <v>408000</v>
      </c>
    </row>
    <row r="4" spans="1:4">
      <c r="A4" s="4" t="s">
        <v>576</v>
      </c>
      <c r="B4" s="5" t="n">
        <v>337000</v>
      </c>
      <c r="C4" s="5" t="n">
        <v>157000</v>
      </c>
      <c r="D4" s="5" t="n">
        <v>622000</v>
      </c>
    </row>
    <row r="5" spans="1:4">
      <c r="A5" s="4" t="s">
        <v>577</v>
      </c>
    </row>
    <row r="6" spans="1:4">
      <c r="A6" s="4" t="s">
        <v>578</v>
      </c>
      <c r="B6" s="5" t="n">
        <v>964000</v>
      </c>
      <c r="C6" s="5" t="n">
        <v>828000</v>
      </c>
      <c r="D6" s="5" t="n">
        <v>707000</v>
      </c>
    </row>
    <row r="7" spans="1:4">
      <c r="A7" s="4" t="s">
        <v>579</v>
      </c>
    </row>
    <row r="8" spans="1:4">
      <c r="A8" s="4" t="s">
        <v>580</v>
      </c>
      <c r="B8" s="6" t="n">
        <v>1800000</v>
      </c>
    </row>
    <row r="9" spans="1:4">
      <c r="A9" s="4" t="s">
        <v>581</v>
      </c>
      <c r="B9" s="4" t="s">
        <v>582</v>
      </c>
    </row>
    <row r="10" spans="1:4">
      <c r="A10" s="4" t="s">
        <v>583</v>
      </c>
    </row>
    <row r="11" spans="1:4">
      <c r="A11" s="4" t="s">
        <v>578</v>
      </c>
      <c r="B11" s="6" t="n">
        <v>966000</v>
      </c>
      <c r="C11" s="6" t="n">
        <v>555000</v>
      </c>
      <c r="D11" s="6" t="n">
        <v>35000</v>
      </c>
    </row>
    <row r="12" spans="1:4">
      <c r="A12" s="4" t="s">
        <v>584</v>
      </c>
    </row>
    <row r="13" spans="1:4">
      <c r="A13" s="4" t="s">
        <v>585</v>
      </c>
      <c r="B13" s="4" t="s">
        <v>328</v>
      </c>
    </row>
    <row r="14" spans="1:4">
      <c r="A14" s="4" t="s">
        <v>586</v>
      </c>
    </row>
    <row r="15" spans="1:4">
      <c r="A15" s="4" t="s">
        <v>585</v>
      </c>
      <c r="B15" s="4" t="s">
        <v>350</v>
      </c>
    </row>
    <row r="16" spans="1:4">
      <c r="A16" s="4" t="s">
        <v>587</v>
      </c>
    </row>
    <row r="17" spans="1:4">
      <c r="A17" s="4" t="s">
        <v>588</v>
      </c>
      <c r="B17" s="5" t="n">
        <v>0</v>
      </c>
    </row>
    <row r="18" spans="1:4">
      <c r="A18" s="4" t="s">
        <v>589</v>
      </c>
    </row>
    <row r="19" spans="1:4">
      <c r="A19" s="4" t="s">
        <v>585</v>
      </c>
      <c r="B19" s="4" t="s">
        <v>328</v>
      </c>
    </row>
    <row r="20" spans="1:4">
      <c r="A20" s="4" t="s">
        <v>590</v>
      </c>
      <c r="B20" s="4" t="s">
        <v>350</v>
      </c>
    </row>
    <row r="21" spans="1:4">
      <c r="A21" s="4" t="s">
        <v>591</v>
      </c>
    </row>
    <row r="22" spans="1:4">
      <c r="A22" s="4" t="s">
        <v>585</v>
      </c>
      <c r="B22" s="4" t="s">
        <v>350</v>
      </c>
    </row>
    <row r="23" spans="1:4">
      <c r="A23" s="4" t="s">
        <v>590</v>
      </c>
      <c r="B23" s="4" t="s">
        <v>347</v>
      </c>
    </row>
    <row r="24" spans="1:4">
      <c r="A24" s="4" t="s">
        <v>592</v>
      </c>
    </row>
    <row r="25" spans="1:4">
      <c r="A25" s="4" t="s">
        <v>585</v>
      </c>
      <c r="B25" s="4" t="s">
        <v>328</v>
      </c>
    </row>
    <row r="26" spans="1:4">
      <c r="A26" s="4" t="s">
        <v>593</v>
      </c>
    </row>
    <row r="27" spans="1:4">
      <c r="A27" s="4" t="s">
        <v>590</v>
      </c>
      <c r="B27" s="4" t="s">
        <v>345</v>
      </c>
    </row>
    <row r="28" spans="1:4">
      <c r="A28" s="4" t="s">
        <v>594</v>
      </c>
    </row>
    <row r="29" spans="1:4">
      <c r="A29" s="4" t="s">
        <v>590</v>
      </c>
      <c r="B29" s="4" t="s">
        <v>347</v>
      </c>
    </row>
    <row r="30" spans="1:4">
      <c r="A30" s="4" t="s">
        <v>595</v>
      </c>
    </row>
    <row r="31" spans="1:4">
      <c r="A31" s="4" t="s">
        <v>590</v>
      </c>
      <c r="B31" s="4" t="s">
        <v>350</v>
      </c>
    </row>
    <row r="32" spans="1:4">
      <c r="A32" s="4" t="s">
        <v>596</v>
      </c>
    </row>
    <row r="33" spans="1:4">
      <c r="A33" s="4" t="s">
        <v>590</v>
      </c>
      <c r="B33" s="4" t="s">
        <v>347</v>
      </c>
    </row>
    <row r="34" spans="1:4">
      <c r="A34" s="4" t="s">
        <v>30</v>
      </c>
    </row>
    <row r="35" spans="1:4">
      <c r="A35" s="4" t="s">
        <v>597</v>
      </c>
      <c r="B35" s="5" t="n">
        <v>315620</v>
      </c>
      <c r="C35" s="5" t="n">
        <v>261306</v>
      </c>
      <c r="D35" s="5" t="n">
        <v>204166</v>
      </c>
    </row>
    <row r="36" spans="1:4">
      <c r="A36" s="4" t="s">
        <v>598</v>
      </c>
      <c r="B36" s="7" t="n">
        <v>3.62</v>
      </c>
      <c r="C36" s="7" t="n">
        <v>3.49</v>
      </c>
      <c r="D36" s="7" t="n">
        <v>2.14</v>
      </c>
    </row>
    <row r="37" spans="1:4">
      <c r="A37" s="4" t="s">
        <v>599</v>
      </c>
      <c r="B37" s="6" t="n">
        <v>459000</v>
      </c>
      <c r="C37" s="6" t="n">
        <v>350000</v>
      </c>
      <c r="D37" s="6" t="n">
        <v>1500000</v>
      </c>
    </row>
    <row r="38" spans="1:4">
      <c r="A38" s="4" t="s">
        <v>600</v>
      </c>
      <c r="B38" s="5" t="n">
        <v>1600000</v>
      </c>
      <c r="C38" s="6" t="n">
        <v>1400000</v>
      </c>
      <c r="D38" s="6" t="n">
        <v>528000</v>
      </c>
    </row>
    <row r="39" spans="1:4">
      <c r="A39" s="4" t="s">
        <v>580</v>
      </c>
      <c r="B39" s="6" t="n">
        <v>820000</v>
      </c>
    </row>
    <row r="40" spans="1:4">
      <c r="A40" s="4" t="s">
        <v>581</v>
      </c>
      <c r="B40" s="4" t="s">
        <v>601</v>
      </c>
    </row>
    <row r="41" spans="1:4">
      <c r="A41" s="4" t="s">
        <v>602</v>
      </c>
    </row>
    <row r="42" spans="1:4">
      <c r="A42" s="4" t="s">
        <v>603</v>
      </c>
      <c r="B42" s="5" t="n">
        <v>1800000</v>
      </c>
    </row>
    <row r="43" spans="1:4">
      <c r="A43" s="4" t="s">
        <v>604</v>
      </c>
      <c r="B43" s="5" t="n">
        <v>1683309</v>
      </c>
    </row>
    <row r="44" spans="1:4">
      <c r="A44" s="4" t="s">
        <v>605</v>
      </c>
    </row>
    <row r="45" spans="1:4">
      <c r="A45" s="4" t="s">
        <v>603</v>
      </c>
      <c r="B45" s="5" t="n">
        <v>3000000</v>
      </c>
    </row>
    <row r="46" spans="1:4">
      <c r="A46" s="4" t="s">
        <v>588</v>
      </c>
      <c r="B46" s="5" t="n">
        <v>1065000</v>
      </c>
    </row>
    <row r="47" spans="1:4">
      <c r="A47" s="4" t="s">
        <v>604</v>
      </c>
      <c r="B47" s="5" t="n">
        <v>1935000</v>
      </c>
    </row>
    <row r="48" spans="1:4">
      <c r="A48" s="4" t="s">
        <v>606</v>
      </c>
    </row>
    <row r="49" spans="1:4">
      <c r="A49" s="4" t="s">
        <v>607</v>
      </c>
      <c r="B49" s="5" t="n">
        <v>36000</v>
      </c>
    </row>
    <row r="50" spans="1:4">
      <c r="A50" s="4" t="s">
        <v>608</v>
      </c>
    </row>
    <row r="51" spans="1:4">
      <c r="A51" s="4" t="s">
        <v>603</v>
      </c>
      <c r="B51" s="5" t="n">
        <v>1800000</v>
      </c>
    </row>
    <row r="52" spans="1:4">
      <c r="A52" s="4" t="s">
        <v>588</v>
      </c>
      <c r="B52" s="5" t="n">
        <v>941085</v>
      </c>
    </row>
    <row r="53" spans="1:4">
      <c r="A53" s="4" t="s">
        <v>604</v>
      </c>
      <c r="B53" s="5" t="n">
        <v>858915</v>
      </c>
    </row>
    <row r="54" spans="1:4">
      <c r="A54" s="4" t="s">
        <v>609</v>
      </c>
    </row>
    <row r="55" spans="1:4">
      <c r="A55" s="4" t="s">
        <v>610</v>
      </c>
      <c r="B55" s="5" t="n">
        <v>20578</v>
      </c>
      <c r="C55" s="5" t="n">
        <v>89416</v>
      </c>
      <c r="D55" s="5" t="n">
        <v>73506</v>
      </c>
    </row>
    <row r="56" spans="1:4">
      <c r="A56" s="4" t="s">
        <v>611</v>
      </c>
      <c r="B56" s="5" t="n">
        <v>174487</v>
      </c>
    </row>
    <row r="57" spans="1:4">
      <c r="A57" s="4" t="s">
        <v>32</v>
      </c>
    </row>
    <row r="58" spans="1:4">
      <c r="A58" s="4" t="s">
        <v>597</v>
      </c>
      <c r="B58" s="5" t="n">
        <v>52603</v>
      </c>
      <c r="C58" s="5" t="n">
        <v>43551</v>
      </c>
      <c r="D58" s="5" t="n">
        <v>32217</v>
      </c>
    </row>
    <row r="59" spans="1:4">
      <c r="A59" s="4" t="s">
        <v>598</v>
      </c>
      <c r="B59" s="7" t="n">
        <v>3.9</v>
      </c>
      <c r="C59" s="7" t="n">
        <v>5.45</v>
      </c>
      <c r="D59" s="7" t="n">
        <v>2.16</v>
      </c>
    </row>
    <row r="60" spans="1:4">
      <c r="A60" s="4" t="s">
        <v>599</v>
      </c>
      <c r="B60" s="6" t="n">
        <v>632000</v>
      </c>
      <c r="C60" s="6" t="n">
        <v>151000</v>
      </c>
      <c r="D60" s="6" t="n">
        <v>502000</v>
      </c>
    </row>
    <row r="61" spans="1:4">
      <c r="A61" s="4" t="s">
        <v>600</v>
      </c>
      <c r="B61" s="5" t="n">
        <v>535000</v>
      </c>
      <c r="C61" s="6" t="n">
        <v>415000</v>
      </c>
      <c r="D61" s="6" t="n">
        <v>402000</v>
      </c>
    </row>
    <row r="62" spans="1:4">
      <c r="A62" s="4" t="s">
        <v>580</v>
      </c>
      <c r="B62" s="6" t="n">
        <v>152000</v>
      </c>
    </row>
    <row r="63" spans="1:4">
      <c r="A63" s="4" t="s">
        <v>581</v>
      </c>
      <c r="B63" s="4" t="s">
        <v>612</v>
      </c>
    </row>
    <row r="64" spans="1:4">
      <c r="A64" s="4" t="s">
        <v>613</v>
      </c>
    </row>
    <row r="65" spans="1:4">
      <c r="A65" s="4" t="s">
        <v>603</v>
      </c>
      <c r="B65" s="5" t="n">
        <v>300000</v>
      </c>
    </row>
    <row r="66" spans="1:4">
      <c r="A66" s="4" t="s">
        <v>604</v>
      </c>
      <c r="B66" s="5" t="n">
        <v>280552</v>
      </c>
    </row>
    <row r="67" spans="1:4">
      <c r="A67" s="4" t="s">
        <v>614</v>
      </c>
    </row>
    <row r="68" spans="1:4">
      <c r="A68" s="4" t="s">
        <v>603</v>
      </c>
      <c r="B68" s="5" t="n">
        <v>500000</v>
      </c>
    </row>
    <row r="69" spans="1:4">
      <c r="A69" s="4" t="s">
        <v>588</v>
      </c>
      <c r="B69" s="5" t="n">
        <v>177500</v>
      </c>
    </row>
    <row r="70" spans="1:4">
      <c r="A70" s="4" t="s">
        <v>604</v>
      </c>
      <c r="B70" s="5" t="n">
        <v>322500</v>
      </c>
    </row>
    <row r="71" spans="1:4">
      <c r="A71" s="4" t="s">
        <v>615</v>
      </c>
    </row>
    <row r="72" spans="1:4">
      <c r="A72" s="4" t="s">
        <v>607</v>
      </c>
      <c r="B72" s="5" t="n">
        <v>6000</v>
      </c>
    </row>
    <row r="73" spans="1:4">
      <c r="A73" s="4" t="s">
        <v>616</v>
      </c>
    </row>
    <row r="74" spans="1:4">
      <c r="A74" s="4" t="s">
        <v>603</v>
      </c>
      <c r="B74" s="5" t="n">
        <v>300000</v>
      </c>
    </row>
    <row r="75" spans="1:4">
      <c r="A75" s="4" t="s">
        <v>588</v>
      </c>
      <c r="B75" s="5" t="n">
        <v>157793</v>
      </c>
    </row>
    <row r="76" spans="1:4">
      <c r="A76" s="4" t="s">
        <v>604</v>
      </c>
      <c r="B76" s="5" t="n">
        <v>142207</v>
      </c>
    </row>
    <row r="77" spans="1:4">
      <c r="A77" s="4" t="s">
        <v>617</v>
      </c>
    </row>
    <row r="78" spans="1:4">
      <c r="A78" s="4" t="s">
        <v>610</v>
      </c>
      <c r="B78" s="5" t="n">
        <v>3430</v>
      </c>
      <c r="C78" s="5" t="n">
        <v>14902</v>
      </c>
      <c r="D78" s="5" t="n">
        <v>12251</v>
      </c>
    </row>
    <row r="79" spans="1:4">
      <c r="A79" s="4" t="s">
        <v>611</v>
      </c>
      <c r="B79" s="5" t="n">
        <v>290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82</v>
      </c>
    </row>
    <row r="3" spans="1:4">
      <c r="A3" s="4" t="s">
        <v>619</v>
      </c>
    </row>
    <row r="4" spans="1:4">
      <c r="A4" s="4" t="s">
        <v>620</v>
      </c>
      <c r="B4" s="4" t="s">
        <v>621</v>
      </c>
      <c r="C4" s="4" t="s">
        <v>622</v>
      </c>
      <c r="D4" s="4" t="s">
        <v>623</v>
      </c>
    </row>
    <row r="5" spans="1:4">
      <c r="A5" s="4" t="s">
        <v>624</v>
      </c>
      <c r="B5" s="4" t="s">
        <v>625</v>
      </c>
      <c r="C5" s="4" t="s">
        <v>626</v>
      </c>
      <c r="D5" s="4" t="s">
        <v>627</v>
      </c>
    </row>
    <row r="6" spans="1:4">
      <c r="A6" s="4" t="s">
        <v>628</v>
      </c>
      <c r="B6" s="4" t="s">
        <v>629</v>
      </c>
      <c r="C6" s="4" t="s">
        <v>630</v>
      </c>
      <c r="D6" s="4" t="s">
        <v>631</v>
      </c>
    </row>
    <row r="7" spans="1:4">
      <c r="A7" s="4" t="s">
        <v>632</v>
      </c>
      <c r="B7" s="4" t="s">
        <v>633</v>
      </c>
      <c r="C7" s="4" t="s">
        <v>350</v>
      </c>
      <c r="D7" s="4" t="s">
        <v>350</v>
      </c>
    </row>
    <row r="8" spans="1:4">
      <c r="A8" s="4" t="s">
        <v>634</v>
      </c>
    </row>
    <row r="9" spans="1:4">
      <c r="A9" s="4" t="s">
        <v>620</v>
      </c>
      <c r="B9" s="4" t="s">
        <v>635</v>
      </c>
      <c r="C9" s="4" t="s">
        <v>636</v>
      </c>
      <c r="D9" s="4" t="s">
        <v>637</v>
      </c>
    </row>
    <row r="10" spans="1:4">
      <c r="A10" s="4" t="s">
        <v>624</v>
      </c>
      <c r="B10" s="4" t="s">
        <v>638</v>
      </c>
      <c r="C10" s="4" t="s">
        <v>639</v>
      </c>
      <c r="D10" s="4" t="s">
        <v>640</v>
      </c>
    </row>
    <row r="11" spans="1:4">
      <c r="A11" s="4" t="s">
        <v>628</v>
      </c>
      <c r="B11" s="4" t="s">
        <v>641</v>
      </c>
      <c r="C11" s="4" t="s">
        <v>642</v>
      </c>
      <c r="D11" s="4" t="s">
        <v>643</v>
      </c>
    </row>
    <row r="12" spans="1:4">
      <c r="A12" s="4" t="s">
        <v>632</v>
      </c>
      <c r="B12" s="4" t="s">
        <v>644</v>
      </c>
      <c r="C12" s="4" t="s">
        <v>354</v>
      </c>
      <c r="D12" s="4" t="s">
        <v>354</v>
      </c>
    </row>
    <row r="13" spans="1:4">
      <c r="A13" s="4" t="s">
        <v>645</v>
      </c>
    </row>
    <row r="14" spans="1:4">
      <c r="A14" s="4" t="s">
        <v>620</v>
      </c>
      <c r="B14" s="4" t="s">
        <v>646</v>
      </c>
      <c r="C14" s="4" t="s">
        <v>647</v>
      </c>
      <c r="D14" s="4" t="s">
        <v>648</v>
      </c>
    </row>
    <row r="15" spans="1:4">
      <c r="A15" s="4" t="s">
        <v>624</v>
      </c>
      <c r="B15" s="4" t="s">
        <v>649</v>
      </c>
      <c r="C15" s="4" t="s">
        <v>650</v>
      </c>
      <c r="D15" s="4" t="s">
        <v>651</v>
      </c>
    </row>
    <row r="16" spans="1:4">
      <c r="A16" s="4" t="s">
        <v>628</v>
      </c>
      <c r="B16" s="4" t="s">
        <v>629</v>
      </c>
      <c r="C16" s="4" t="s">
        <v>630</v>
      </c>
      <c r="D16" s="4" t="s">
        <v>631</v>
      </c>
    </row>
    <row r="17" spans="1:4">
      <c r="A17" s="4" t="s">
        <v>632</v>
      </c>
      <c r="B17" s="4" t="s">
        <v>633</v>
      </c>
      <c r="C17" s="4" t="s">
        <v>350</v>
      </c>
      <c r="D17" s="4" t="s">
        <v>350</v>
      </c>
    </row>
    <row r="18" spans="1:4">
      <c r="A18" s="4" t="s">
        <v>652</v>
      </c>
    </row>
    <row r="19" spans="1:4">
      <c r="A19" s="4" t="s">
        <v>620</v>
      </c>
      <c r="B19" s="4" t="s">
        <v>653</v>
      </c>
      <c r="C19" s="4" t="s">
        <v>654</v>
      </c>
      <c r="D19" s="4" t="s">
        <v>655</v>
      </c>
    </row>
    <row r="20" spans="1:4">
      <c r="A20" s="4" t="s">
        <v>624</v>
      </c>
      <c r="B20" s="4" t="s">
        <v>656</v>
      </c>
      <c r="C20" s="4" t="s">
        <v>657</v>
      </c>
      <c r="D20" s="4" t="s">
        <v>658</v>
      </c>
    </row>
    <row r="21" spans="1:4">
      <c r="A21" s="4" t="s">
        <v>628</v>
      </c>
      <c r="B21" s="4" t="s">
        <v>641</v>
      </c>
      <c r="C21" s="4" t="s">
        <v>642</v>
      </c>
      <c r="D21" s="4" t="s">
        <v>643</v>
      </c>
    </row>
    <row r="22" spans="1:4">
      <c r="A22" s="4" t="s">
        <v>632</v>
      </c>
      <c r="B22" s="4" t="s">
        <v>644</v>
      </c>
      <c r="C22" s="4" t="s">
        <v>354</v>
      </c>
      <c r="D22" s="4" t="s">
        <v>3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659</v>
      </c>
      <c r="B1" s="2" t="s">
        <v>1</v>
      </c>
    </row>
    <row r="2" spans="1:4">
      <c r="B2" s="2" t="s">
        <v>2</v>
      </c>
      <c r="C2" s="2" t="s">
        <v>34</v>
      </c>
      <c r="D2" s="2" t="s">
        <v>82</v>
      </c>
    </row>
    <row r="3" spans="1:4">
      <c r="A3" s="4" t="s">
        <v>30</v>
      </c>
    </row>
    <row r="4" spans="1:4">
      <c r="A4" s="4" t="s">
        <v>660</v>
      </c>
      <c r="B4" s="5" t="n">
        <v>1485738</v>
      </c>
    </row>
    <row r="5" spans="1:4">
      <c r="A5" s="4" t="s">
        <v>661</v>
      </c>
      <c r="B5" s="7" t="n">
        <v>11.65</v>
      </c>
    </row>
    <row r="6" spans="1:4">
      <c r="A6" s="4" t="s">
        <v>662</v>
      </c>
      <c r="B6" s="5" t="n">
        <v>315620</v>
      </c>
      <c r="C6" s="5" t="n">
        <v>261306</v>
      </c>
      <c r="D6" s="5" t="n">
        <v>204166</v>
      </c>
    </row>
    <row r="7" spans="1:4">
      <c r="A7" s="4" t="s">
        <v>663</v>
      </c>
      <c r="B7" s="7" t="n">
        <v>14.64</v>
      </c>
    </row>
    <row r="8" spans="1:4">
      <c r="A8" s="4" t="s">
        <v>664</v>
      </c>
      <c r="B8" s="5" t="n">
        <v>-52383</v>
      </c>
    </row>
    <row r="9" spans="1:4">
      <c r="A9" s="4" t="s">
        <v>665</v>
      </c>
      <c r="B9" s="7" t="n">
        <v>6.59</v>
      </c>
    </row>
    <row r="10" spans="1:4">
      <c r="A10" s="4" t="s">
        <v>666</v>
      </c>
      <c r="B10" s="6" t="n">
        <v>459000</v>
      </c>
      <c r="C10" s="6" t="n">
        <v>350000</v>
      </c>
      <c r="D10" s="6" t="n">
        <v>1500000</v>
      </c>
    </row>
    <row r="11" spans="1:4">
      <c r="A11" s="4" t="s">
        <v>667</v>
      </c>
      <c r="B11" s="5" t="n">
        <v>-43492</v>
      </c>
    </row>
    <row r="12" spans="1:4">
      <c r="A12" s="4" t="s">
        <v>668</v>
      </c>
      <c r="B12" s="7" t="n">
        <v>13.25</v>
      </c>
    </row>
    <row r="13" spans="1:4">
      <c r="A13" s="4" t="s">
        <v>660</v>
      </c>
      <c r="B13" s="5" t="n">
        <v>1705483</v>
      </c>
      <c r="C13" s="5" t="n">
        <v>1485738</v>
      </c>
    </row>
    <row r="14" spans="1:4">
      <c r="A14" s="4" t="s">
        <v>661</v>
      </c>
      <c r="B14" s="7" t="n">
        <v>12.31</v>
      </c>
      <c r="C14" s="7" t="n">
        <v>11.65</v>
      </c>
    </row>
    <row r="15" spans="1:4">
      <c r="A15" s="4" t="s">
        <v>669</v>
      </c>
      <c r="B15" s="4" t="s">
        <v>670</v>
      </c>
    </row>
    <row r="16" spans="1:4">
      <c r="A16" s="4" t="s">
        <v>671</v>
      </c>
      <c r="B16" s="6" t="n">
        <v>11404000</v>
      </c>
    </row>
    <row r="17" spans="1:4">
      <c r="A17" s="4" t="s">
        <v>672</v>
      </c>
      <c r="B17" s="5" t="n">
        <v>1250793</v>
      </c>
    </row>
    <row r="18" spans="1:4">
      <c r="A18" s="4" t="s">
        <v>673</v>
      </c>
      <c r="B18" s="7" t="n">
        <v>11.64</v>
      </c>
    </row>
    <row r="19" spans="1:4">
      <c r="A19" s="4" t="s">
        <v>674</v>
      </c>
      <c r="B19" s="4" t="s">
        <v>675</v>
      </c>
    </row>
    <row r="20" spans="1:4">
      <c r="A20" s="4" t="s">
        <v>676</v>
      </c>
      <c r="B20" s="6" t="n">
        <v>9203000</v>
      </c>
    </row>
    <row r="21" spans="1:4">
      <c r="A21" s="4" t="s">
        <v>32</v>
      </c>
    </row>
    <row r="22" spans="1:4">
      <c r="A22" s="4" t="s">
        <v>660</v>
      </c>
      <c r="B22" s="5" t="n">
        <v>240673</v>
      </c>
    </row>
    <row r="23" spans="1:4">
      <c r="A23" s="4" t="s">
        <v>661</v>
      </c>
      <c r="B23" s="7" t="n">
        <v>26.31</v>
      </c>
    </row>
    <row r="24" spans="1:4">
      <c r="A24" s="4" t="s">
        <v>662</v>
      </c>
      <c r="B24" s="5" t="n">
        <v>52603</v>
      </c>
      <c r="C24" s="5" t="n">
        <v>43551</v>
      </c>
      <c r="D24" s="5" t="n">
        <v>32217</v>
      </c>
    </row>
    <row r="25" spans="1:4">
      <c r="A25" s="4" t="s">
        <v>663</v>
      </c>
      <c r="B25" s="7" t="n">
        <v>36.16</v>
      </c>
    </row>
    <row r="26" spans="1:4">
      <c r="A26" s="4" t="s">
        <v>664</v>
      </c>
      <c r="B26" s="5" t="n">
        <v>-35534</v>
      </c>
    </row>
    <row r="27" spans="1:4">
      <c r="A27" s="4" t="s">
        <v>665</v>
      </c>
      <c r="B27" s="7" t="n">
        <v>16.88</v>
      </c>
    </row>
    <row r="28" spans="1:4">
      <c r="A28" s="4" t="s">
        <v>666</v>
      </c>
      <c r="B28" s="6" t="n">
        <v>632000</v>
      </c>
      <c r="C28" s="6" t="n">
        <v>151000</v>
      </c>
      <c r="D28" s="6" t="n">
        <v>502000</v>
      </c>
    </row>
    <row r="29" spans="1:4">
      <c r="A29" s="4" t="s">
        <v>667</v>
      </c>
      <c r="B29" s="5" t="n">
        <v>-7249</v>
      </c>
    </row>
    <row r="30" spans="1:4">
      <c r="A30" s="4" t="s">
        <v>668</v>
      </c>
      <c r="B30" s="7" t="n">
        <v>26.9</v>
      </c>
    </row>
    <row r="31" spans="1:4">
      <c r="A31" s="4" t="s">
        <v>660</v>
      </c>
      <c r="B31" s="5" t="n">
        <v>250493</v>
      </c>
      <c r="C31" s="5" t="n">
        <v>240673</v>
      </c>
    </row>
    <row r="32" spans="1:4">
      <c r="A32" s="4" t="s">
        <v>661</v>
      </c>
      <c r="B32" s="7" t="n">
        <v>29.7</v>
      </c>
      <c r="C32" s="7" t="n">
        <v>26.31</v>
      </c>
    </row>
    <row r="33" spans="1:4">
      <c r="A33" s="4" t="s">
        <v>669</v>
      </c>
      <c r="B33" s="4" t="s">
        <v>677</v>
      </c>
    </row>
    <row r="34" spans="1:4">
      <c r="A34" s="4" t="s">
        <v>671</v>
      </c>
      <c r="B34" s="6" t="n">
        <v>3066000</v>
      </c>
    </row>
    <row r="35" spans="1:4">
      <c r="A35" s="4" t="s">
        <v>672</v>
      </c>
      <c r="B35" s="5" t="n">
        <v>175659</v>
      </c>
    </row>
    <row r="36" spans="1:4">
      <c r="A36" s="4" t="s">
        <v>673</v>
      </c>
      <c r="B36" s="7" t="n">
        <v>27.82</v>
      </c>
    </row>
    <row r="37" spans="1:4">
      <c r="A37" s="4" t="s">
        <v>674</v>
      </c>
      <c r="B37" s="4" t="s">
        <v>678</v>
      </c>
    </row>
    <row r="38" spans="1:4">
      <c r="A38" s="4" t="s">
        <v>676</v>
      </c>
      <c r="B38" s="6" t="n">
        <v>2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0"/>
  </cols>
  <sheetData>
    <row r="1" spans="1:2">
      <c r="A1" s="1" t="s">
        <v>679</v>
      </c>
      <c r="B1" s="2" t="s">
        <v>1</v>
      </c>
    </row>
    <row r="2" spans="1:2">
      <c r="B2" s="2" t="s">
        <v>680</v>
      </c>
    </row>
    <row r="3" spans="1:2">
      <c r="A3" s="4" t="s">
        <v>30</v>
      </c>
    </row>
    <row r="4" spans="1:2">
      <c r="A4" s="4" t="s">
        <v>681</v>
      </c>
      <c r="B4" s="5" t="n">
        <v>183814</v>
      </c>
    </row>
    <row r="5" spans="1:2">
      <c r="A5" s="4" t="s">
        <v>682</v>
      </c>
      <c r="B5" s="7" t="n">
        <v>12.78</v>
      </c>
    </row>
    <row r="6" spans="1:2">
      <c r="A6" s="4" t="s">
        <v>683</v>
      </c>
      <c r="B6" s="5" t="n">
        <v>20578</v>
      </c>
    </row>
    <row r="7" spans="1:2">
      <c r="A7" s="4" t="s">
        <v>684</v>
      </c>
      <c r="B7" s="7" t="n">
        <v>15.23</v>
      </c>
    </row>
    <row r="8" spans="1:2">
      <c r="A8" s="4" t="s">
        <v>685</v>
      </c>
      <c r="B8" s="5" t="n">
        <v>-20892</v>
      </c>
    </row>
    <row r="9" spans="1:2">
      <c r="A9" s="4" t="s">
        <v>686</v>
      </c>
      <c r="B9" s="7" t="n">
        <v>5.38</v>
      </c>
    </row>
    <row r="10" spans="1:2">
      <c r="A10" s="4" t="s">
        <v>687</v>
      </c>
      <c r="B10" s="5" t="n">
        <v>-9013</v>
      </c>
    </row>
    <row r="11" spans="1:2">
      <c r="A11" s="4" t="s">
        <v>688</v>
      </c>
      <c r="B11" s="7" t="n">
        <v>13.17</v>
      </c>
    </row>
    <row r="12" spans="1:2">
      <c r="A12" s="4" t="s">
        <v>681</v>
      </c>
      <c r="B12" s="5" t="n">
        <v>174487</v>
      </c>
    </row>
    <row r="13" spans="1:2">
      <c r="A13" s="4" t="s">
        <v>682</v>
      </c>
      <c r="B13" s="7" t="n">
        <v>13.93</v>
      </c>
    </row>
    <row r="14" spans="1:2">
      <c r="A14" s="4" t="s">
        <v>32</v>
      </c>
    </row>
    <row r="15" spans="1:2">
      <c r="A15" s="4" t="s">
        <v>681</v>
      </c>
      <c r="B15" s="5" t="n">
        <v>30635</v>
      </c>
    </row>
    <row r="16" spans="1:2">
      <c r="A16" s="4" t="s">
        <v>682</v>
      </c>
      <c r="B16" s="7" t="n">
        <v>36.93</v>
      </c>
    </row>
    <row r="17" spans="1:2">
      <c r="A17" s="4" t="s">
        <v>683</v>
      </c>
      <c r="B17" s="5" t="n">
        <v>3430</v>
      </c>
    </row>
    <row r="18" spans="1:2">
      <c r="A18" s="4" t="s">
        <v>684</v>
      </c>
      <c r="B18" s="6" t="n">
        <v>34</v>
      </c>
    </row>
    <row r="19" spans="1:2">
      <c r="A19" s="4" t="s">
        <v>685</v>
      </c>
      <c r="B19" s="5" t="n">
        <v>-3482</v>
      </c>
    </row>
    <row r="20" spans="1:2">
      <c r="A20" s="4" t="s">
        <v>686</v>
      </c>
      <c r="B20" s="7" t="n">
        <v>32.31</v>
      </c>
    </row>
    <row r="21" spans="1:2">
      <c r="A21" s="4" t="s">
        <v>687</v>
      </c>
      <c r="B21" s="5" t="n">
        <v>-1502</v>
      </c>
    </row>
    <row r="22" spans="1:2">
      <c r="A22" s="4" t="s">
        <v>688</v>
      </c>
      <c r="B22" s="7" t="n">
        <v>35.48</v>
      </c>
    </row>
    <row r="23" spans="1:2">
      <c r="A23" s="4" t="s">
        <v>681</v>
      </c>
      <c r="B23" s="5" t="n">
        <v>29081</v>
      </c>
    </row>
    <row r="24" spans="1:2">
      <c r="A24" s="4" t="s">
        <v>682</v>
      </c>
      <c r="B24" s="7" t="n">
        <v>37.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89</v>
      </c>
      <c r="B1" s="2" t="s">
        <v>1</v>
      </c>
    </row>
    <row r="2" spans="1:4">
      <c r="B2" s="2" t="s">
        <v>2</v>
      </c>
      <c r="C2" s="2" t="s">
        <v>34</v>
      </c>
      <c r="D2" s="2" t="s">
        <v>82</v>
      </c>
    </row>
    <row r="3" spans="1:4">
      <c r="A3" s="4" t="s">
        <v>690</v>
      </c>
      <c r="B3" s="6" t="n">
        <v>920000</v>
      </c>
      <c r="C3" s="6" t="n">
        <v>1000000</v>
      </c>
      <c r="D3" s="6" t="n">
        <v>84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4</v>
      </c>
    </row>
    <row r="2" spans="1:3">
      <c r="A2" s="5" t="n">
        <v>2017</v>
      </c>
      <c r="B2" s="6" t="n">
        <v>96</v>
      </c>
    </row>
    <row r="3" spans="1:3">
      <c r="A3" s="5" t="n">
        <v>2017</v>
      </c>
      <c r="B3" s="5" t="n">
        <v>603</v>
      </c>
    </row>
    <row r="4" spans="1:3">
      <c r="A4" s="5" t="n">
        <v>2018</v>
      </c>
      <c r="B4" s="5" t="n">
        <v>55</v>
      </c>
    </row>
    <row r="5" spans="1:3">
      <c r="A5" s="5" t="n">
        <v>2018</v>
      </c>
      <c r="B5" s="5" t="n">
        <v>484</v>
      </c>
    </row>
    <row r="6" spans="1:3">
      <c r="A6" s="5" t="n">
        <v>2019</v>
      </c>
      <c r="B6" s="5" t="n">
        <v>26</v>
      </c>
    </row>
    <row r="7" spans="1:3">
      <c r="A7" s="5" t="n">
        <v>2019</v>
      </c>
      <c r="B7" s="5" t="n">
        <v>312</v>
      </c>
    </row>
    <row r="8" spans="1:3">
      <c r="A8" s="5" t="n">
        <v>2020</v>
      </c>
      <c r="B8" s="5" t="n">
        <v>26</v>
      </c>
    </row>
    <row r="9" spans="1:3">
      <c r="A9" s="5" t="n">
        <v>2020</v>
      </c>
      <c r="B9" s="5" t="n">
        <v>106</v>
      </c>
    </row>
    <row r="10" spans="1:3">
      <c r="A10" s="5" t="n">
        <v>2021</v>
      </c>
      <c r="B10" s="5" t="n">
        <v>6</v>
      </c>
    </row>
    <row r="11" spans="1:3">
      <c r="A11" s="5" t="n">
        <v>2021</v>
      </c>
      <c r="B11" s="4" t="s">
        <v>142</v>
      </c>
    </row>
    <row r="12" spans="1:3">
      <c r="A12" s="4" t="s">
        <v>692</v>
      </c>
      <c r="B12" s="5" t="n">
        <v>209</v>
      </c>
    </row>
    <row r="13" spans="1:3">
      <c r="A13" s="4" t="s">
        <v>693</v>
      </c>
      <c r="B13" s="5" t="n">
        <v>17</v>
      </c>
    </row>
    <row r="14" spans="1:3">
      <c r="A14" s="4" t="s">
        <v>694</v>
      </c>
      <c r="B14" s="5" t="n">
        <v>192</v>
      </c>
    </row>
    <row r="15" spans="1:3">
      <c r="A15" s="4" t="s">
        <v>695</v>
      </c>
      <c r="B15" s="5" t="n">
        <v>82</v>
      </c>
      <c r="C15" s="6" t="n">
        <v>74</v>
      </c>
    </row>
    <row r="16" spans="1:3">
      <c r="A16" s="4" t="s">
        <v>696</v>
      </c>
      <c r="B16"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4</v>
      </c>
      <c r="D2" s="2" t="s">
        <v>82</v>
      </c>
    </row>
    <row r="3" spans="1:4">
      <c r="A3" s="4" t="s">
        <v>131</v>
      </c>
    </row>
    <row r="4" spans="1:4">
      <c r="A4" s="4" t="s">
        <v>132</v>
      </c>
      <c r="B4" s="5" t="n">
        <v>21047</v>
      </c>
      <c r="C4" s="5" t="n">
        <v>163268</v>
      </c>
      <c r="D4" s="5" t="n">
        <v>65131</v>
      </c>
    </row>
    <row r="5" spans="1:4">
      <c r="A5" s="4" t="s">
        <v>133</v>
      </c>
      <c r="B5" s="5" t="n">
        <v>52383</v>
      </c>
      <c r="C5" s="5" t="n">
        <v>43983</v>
      </c>
      <c r="D5" s="5" t="n">
        <v>140595</v>
      </c>
    </row>
    <row r="6" spans="1:4">
      <c r="A6" s="4" t="s">
        <v>134</v>
      </c>
      <c r="B6" s="5" t="n">
        <v>11565</v>
      </c>
      <c r="C6" s="5" t="n">
        <v>73168</v>
      </c>
      <c r="D6" s="5" t="n">
        <v>50038</v>
      </c>
    </row>
    <row r="7" spans="1:4">
      <c r="A7" s="4" t="s">
        <v>135</v>
      </c>
      <c r="B7" s="7" t="n">
        <v>0.34</v>
      </c>
      <c r="C7" s="7" t="n">
        <v>0.62</v>
      </c>
      <c r="D7" s="7" t="n">
        <v>0.06</v>
      </c>
    </row>
    <row r="8" spans="1:4">
      <c r="A8" s="4" t="s">
        <v>136</v>
      </c>
    </row>
    <row r="9" spans="1:4">
      <c r="A9" s="4" t="s">
        <v>132</v>
      </c>
      <c r="B9" s="5" t="n">
        <v>7681</v>
      </c>
      <c r="C9" s="5" t="n">
        <v>4239</v>
      </c>
      <c r="D9" s="5" t="n">
        <v>4317</v>
      </c>
    </row>
    <row r="10" spans="1:4">
      <c r="A10" s="4" t="s">
        <v>133</v>
      </c>
      <c r="B10" s="5" t="n">
        <v>35534</v>
      </c>
      <c r="C10" s="5" t="n">
        <v>7330</v>
      </c>
      <c r="D10" s="5" t="n">
        <v>23432</v>
      </c>
    </row>
    <row r="11" spans="1:4">
      <c r="A11" s="4" t="s">
        <v>134</v>
      </c>
      <c r="B11" s="5" t="n">
        <v>1928</v>
      </c>
      <c r="C11" s="5" t="n">
        <v>12194</v>
      </c>
      <c r="D11" s="5" t="n">
        <v>8340</v>
      </c>
    </row>
    <row r="12" spans="1:4">
      <c r="A12" s="4" t="s">
        <v>135</v>
      </c>
      <c r="B12" s="7" t="n">
        <v>2.04</v>
      </c>
      <c r="C12" s="7" t="n">
        <v>3.72</v>
      </c>
      <c r="D12" s="7" t="n">
        <v>0.36</v>
      </c>
    </row>
    <row r="13" spans="1:4">
      <c r="A13" s="4" t="s">
        <v>30</v>
      </c>
    </row>
    <row r="14" spans="1:4">
      <c r="A14" s="4" t="s">
        <v>133</v>
      </c>
      <c r="B14" s="5" t="n">
        <v>52383</v>
      </c>
    </row>
    <row r="15" spans="1:4">
      <c r="A15" s="4" t="s">
        <v>32</v>
      </c>
    </row>
    <row r="16" spans="1:4">
      <c r="A16" s="4" t="s">
        <v>133</v>
      </c>
      <c r="B16" s="5" t="n">
        <v>355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4</v>
      </c>
      <c r="D2" s="2" t="s">
        <v>82</v>
      </c>
    </row>
    <row r="3" spans="1:4">
      <c r="A3" s="4" t="s">
        <v>698</v>
      </c>
    </row>
    <row r="4" spans="1:4">
      <c r="A4" s="4" t="s">
        <v>699</v>
      </c>
      <c r="B4" s="6" t="n">
        <v>232000</v>
      </c>
      <c r="C4" s="6" t="n">
        <v>227000</v>
      </c>
      <c r="D4" s="6" t="n">
        <v>207000</v>
      </c>
    </row>
    <row r="5" spans="1:4">
      <c r="A5" s="4" t="s">
        <v>700</v>
      </c>
    </row>
    <row r="6" spans="1:4">
      <c r="A6" s="4" t="s">
        <v>699</v>
      </c>
      <c r="B6" s="6" t="n">
        <v>488000</v>
      </c>
      <c r="C6" s="6" t="n">
        <v>440000</v>
      </c>
      <c r="D6" s="6" t="n">
        <v>0</v>
      </c>
    </row>
    <row r="7" spans="1:4">
      <c r="A7" s="4" t="s">
        <v>701</v>
      </c>
    </row>
    <row r="8" spans="1:4">
      <c r="A8" s="4" t="s">
        <v>702</v>
      </c>
      <c r="B8" s="4" t="s">
        <v>7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82</v>
      </c>
    </row>
    <row r="3" spans="1:4">
      <c r="A3" s="4" t="s">
        <v>705</v>
      </c>
      <c r="B3" s="4" t="s">
        <v>459</v>
      </c>
    </row>
    <row r="4" spans="1:4">
      <c r="A4" s="4" t="s">
        <v>706</v>
      </c>
      <c r="B4" s="4" t="s">
        <v>707</v>
      </c>
    </row>
    <row r="5" spans="1:4">
      <c r="A5" s="4" t="s">
        <v>708</v>
      </c>
      <c r="B5" s="4" t="s">
        <v>709</v>
      </c>
    </row>
    <row r="6" spans="1:4">
      <c r="A6" s="4" t="s">
        <v>710</v>
      </c>
      <c r="B6" s="6" t="n">
        <v>291000</v>
      </c>
      <c r="C6" s="6" t="n">
        <v>330000</v>
      </c>
      <c r="D6" s="6" t="n">
        <v>21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712</v>
      </c>
    </row>
    <row r="3" spans="1:2">
      <c r="A3" s="4" t="s">
        <v>520</v>
      </c>
    </row>
    <row r="4" spans="1:2">
      <c r="A4" s="4" t="s">
        <v>521</v>
      </c>
      <c r="B4" s="6" t="n">
        <v>1100000</v>
      </c>
    </row>
    <row r="5" spans="1:2">
      <c r="A5" s="4" t="s">
        <v>713</v>
      </c>
    </row>
    <row r="6" spans="1:2">
      <c r="A6" s="4" t="s">
        <v>521</v>
      </c>
      <c r="B6" s="5" t="n">
        <v>333000</v>
      </c>
    </row>
    <row r="7" spans="1:2">
      <c r="A7" s="4" t="s">
        <v>714</v>
      </c>
    </row>
    <row r="8" spans="1:2">
      <c r="A8" s="4" t="s">
        <v>715</v>
      </c>
      <c r="B8" s="6" t="n">
        <v>46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16</v>
      </c>
      <c r="B1" s="2" t="s">
        <v>34</v>
      </c>
      <c r="C1" s="2" t="s">
        <v>2</v>
      </c>
      <c r="D1" s="2" t="s">
        <v>325</v>
      </c>
    </row>
    <row r="2" spans="1:4">
      <c r="A2" s="4" t="s">
        <v>329</v>
      </c>
      <c r="B2" s="5" t="n">
        <v>6</v>
      </c>
      <c r="C2" s="5" t="n">
        <v>6</v>
      </c>
      <c r="D2" s="5" t="n">
        <v>7</v>
      </c>
    </row>
    <row r="3" spans="1:4">
      <c r="A3" s="4" t="s">
        <v>330</v>
      </c>
      <c r="C3"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4</v>
      </c>
      <c r="D2" s="2" t="s">
        <v>82</v>
      </c>
    </row>
    <row r="3" spans="1:4">
      <c r="A3" s="4" t="s">
        <v>718</v>
      </c>
      <c r="B3" s="6" t="n">
        <v>109384</v>
      </c>
      <c r="C3" s="6" t="n">
        <v>102343</v>
      </c>
      <c r="D3" s="6" t="n">
        <v>98837</v>
      </c>
    </row>
    <row r="4" spans="1:4">
      <c r="A4" s="4" t="s">
        <v>719</v>
      </c>
      <c r="B4" s="5" t="n">
        <v>73559</v>
      </c>
      <c r="C4" s="5" t="n">
        <v>72988</v>
      </c>
      <c r="D4" s="5" t="n">
        <v>76322</v>
      </c>
    </row>
    <row r="5" spans="1:4">
      <c r="A5" s="4" t="s">
        <v>47</v>
      </c>
      <c r="B5" s="5" t="n">
        <v>120624</v>
      </c>
      <c r="C5" s="5" t="n">
        <v>128049</v>
      </c>
      <c r="D5" s="5" t="n">
        <v>129510</v>
      </c>
    </row>
    <row r="6" spans="1:4">
      <c r="A6" s="4" t="s">
        <v>720</v>
      </c>
    </row>
    <row r="7" spans="1:4">
      <c r="A7" s="4" t="s">
        <v>718</v>
      </c>
      <c r="B7" s="5" t="n">
        <v>104445</v>
      </c>
      <c r="C7" s="5" t="n">
        <v>97097</v>
      </c>
      <c r="D7" s="5" t="n">
        <v>92270</v>
      </c>
    </row>
    <row r="8" spans="1:4">
      <c r="A8" s="4" t="s">
        <v>719</v>
      </c>
      <c r="B8" s="5" t="n">
        <v>71192</v>
      </c>
      <c r="C8" s="5" t="n">
        <v>70624</v>
      </c>
      <c r="D8" s="5" t="n">
        <v>73328</v>
      </c>
    </row>
    <row r="9" spans="1:4">
      <c r="A9" s="4" t="s">
        <v>47</v>
      </c>
      <c r="B9" s="5" t="n">
        <v>106288</v>
      </c>
      <c r="C9" s="5" t="n">
        <v>115480</v>
      </c>
      <c r="D9" s="5" t="n">
        <v>115730</v>
      </c>
    </row>
    <row r="10" spans="1:4">
      <c r="A10" s="4" t="s">
        <v>721</v>
      </c>
    </row>
    <row r="11" spans="1:4">
      <c r="A11" s="4" t="s">
        <v>718</v>
      </c>
      <c r="B11" s="5" t="n">
        <v>4939</v>
      </c>
      <c r="C11" s="5" t="n">
        <v>5246</v>
      </c>
      <c r="D11" s="5" t="n">
        <v>6567</v>
      </c>
    </row>
    <row r="12" spans="1:4">
      <c r="A12" s="4" t="s">
        <v>719</v>
      </c>
      <c r="B12" s="5" t="n">
        <v>2367</v>
      </c>
      <c r="C12" s="5" t="n">
        <v>2364</v>
      </c>
      <c r="D12" s="5" t="n">
        <v>2994</v>
      </c>
    </row>
    <row r="13" spans="1:4">
      <c r="A13" s="4" t="s">
        <v>47</v>
      </c>
      <c r="B13" s="6" t="n">
        <v>14336</v>
      </c>
      <c r="C13" s="6" t="n">
        <v>12569</v>
      </c>
      <c r="D13" s="6" t="n">
        <v>137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4</v>
      </c>
      <c r="D2" s="2" t="s">
        <v>82</v>
      </c>
    </row>
    <row r="3" spans="1:4">
      <c r="A3" s="4" t="s">
        <v>723</v>
      </c>
      <c r="B3" s="6" t="n">
        <v>173</v>
      </c>
      <c r="C3" s="6" t="n">
        <v>206</v>
      </c>
      <c r="D3" s="6" t="n">
        <v>183</v>
      </c>
    </row>
    <row r="4" spans="1:4">
      <c r="A4" s="4" t="s">
        <v>724</v>
      </c>
      <c r="B4" s="5" t="n">
        <v>218</v>
      </c>
      <c r="C4" s="5" t="n">
        <v>111</v>
      </c>
      <c r="D4" s="5" t="n">
        <v>305</v>
      </c>
    </row>
    <row r="5" spans="1:4">
      <c r="A5" s="4" t="s">
        <v>725</v>
      </c>
      <c r="B5" s="5" t="n">
        <v>222</v>
      </c>
      <c r="C5" s="5" t="n">
        <v>144</v>
      </c>
      <c r="D5" s="5" t="n">
        <v>282</v>
      </c>
    </row>
    <row r="6" spans="1:4">
      <c r="A6" s="4" t="s">
        <v>723</v>
      </c>
      <c r="B6" s="6" t="n">
        <v>169</v>
      </c>
      <c r="C6" s="6" t="n">
        <v>173</v>
      </c>
      <c r="D6" s="6" t="n">
        <v>2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2</v>
      </c>
    </row>
    <row r="3" spans="1:4">
      <c r="A3" s="3" t="s">
        <v>138</v>
      </c>
    </row>
    <row r="4" spans="1:4">
      <c r="A4" s="4" t="s">
        <v>97</v>
      </c>
      <c r="B4" s="6" t="n">
        <v>20518000</v>
      </c>
      <c r="C4" s="6" t="n">
        <v>17610000</v>
      </c>
      <c r="D4" s="6" t="n">
        <v>18156000</v>
      </c>
    </row>
    <row r="5" spans="1:4">
      <c r="A5" s="3" t="s">
        <v>139</v>
      </c>
    </row>
    <row r="6" spans="1:4">
      <c r="A6" s="4" t="s">
        <v>87</v>
      </c>
      <c r="B6" s="5" t="n">
        <v>4225000</v>
      </c>
      <c r="C6" s="5" t="n">
        <v>4109000</v>
      </c>
      <c r="D6" s="5" t="n">
        <v>3804000</v>
      </c>
    </row>
    <row r="7" spans="1:4">
      <c r="A7" s="4" t="s">
        <v>59</v>
      </c>
      <c r="B7" s="5" t="n">
        <v>865000</v>
      </c>
      <c r="C7" s="5" t="n">
        <v>-1361000</v>
      </c>
      <c r="D7" s="5" t="n">
        <v>107000</v>
      </c>
    </row>
    <row r="8" spans="1:4">
      <c r="A8" s="4" t="s">
        <v>140</v>
      </c>
      <c r="B8" s="5" t="n">
        <v>6000</v>
      </c>
      <c r="C8" s="5" t="n">
        <v>93000</v>
      </c>
      <c r="D8" s="5" t="n">
        <v>182000</v>
      </c>
    </row>
    <row r="9" spans="1:4">
      <c r="A9" s="4" t="s">
        <v>141</v>
      </c>
      <c r="B9" s="5" t="n">
        <v>22000</v>
      </c>
      <c r="C9" s="4" t="s">
        <v>142</v>
      </c>
      <c r="D9" s="5" t="n">
        <v>2000</v>
      </c>
    </row>
    <row r="10" spans="1:4">
      <c r="A10" s="4" t="s">
        <v>143</v>
      </c>
      <c r="B10" s="5" t="n">
        <v>-223000</v>
      </c>
      <c r="C10" s="5" t="n">
        <v>-1102000</v>
      </c>
      <c r="D10" s="4" t="s">
        <v>142</v>
      </c>
    </row>
    <row r="11" spans="1:4">
      <c r="A11" s="4" t="s">
        <v>144</v>
      </c>
      <c r="B11" s="4" t="s">
        <v>142</v>
      </c>
      <c r="C11" s="5" t="n">
        <v>657000</v>
      </c>
      <c r="D11" s="4" t="s">
        <v>142</v>
      </c>
    </row>
    <row r="12" spans="1:4">
      <c r="A12" s="4" t="s">
        <v>145</v>
      </c>
      <c r="B12" s="4" t="s">
        <v>142</v>
      </c>
      <c r="C12" s="5" t="n">
        <v>25000</v>
      </c>
      <c r="D12" s="5" t="n">
        <v>93000</v>
      </c>
    </row>
    <row r="13" spans="1:4">
      <c r="A13" s="4" t="s">
        <v>146</v>
      </c>
      <c r="B13" s="5" t="n">
        <v>1929000</v>
      </c>
      <c r="C13" s="5" t="n">
        <v>1383000</v>
      </c>
      <c r="D13" s="5" t="n">
        <v>742000</v>
      </c>
    </row>
    <row r="14" spans="1:4">
      <c r="A14" s="3" t="s">
        <v>147</v>
      </c>
    </row>
    <row r="15" spans="1:4">
      <c r="A15" s="4" t="s">
        <v>148</v>
      </c>
      <c r="B15" s="5" t="n">
        <v>-1044000</v>
      </c>
      <c r="C15" s="5" t="n">
        <v>-1777000</v>
      </c>
      <c r="D15" s="5" t="n">
        <v>2914000</v>
      </c>
    </row>
    <row r="16" spans="1:4">
      <c r="A16" s="4" t="s">
        <v>38</v>
      </c>
      <c r="B16" s="5" t="n">
        <v>-93000</v>
      </c>
      <c r="C16" s="5" t="n">
        <v>-390000</v>
      </c>
      <c r="D16" s="5" t="n">
        <v>66000</v>
      </c>
    </row>
    <row r="17" spans="1:4">
      <c r="A17" s="4" t="s">
        <v>149</v>
      </c>
      <c r="B17" s="5" t="n">
        <v>-535000</v>
      </c>
      <c r="C17" s="5" t="n">
        <v>207000</v>
      </c>
      <c r="D17" s="5" t="n">
        <v>-2000</v>
      </c>
    </row>
    <row r="18" spans="1:4">
      <c r="A18" s="4" t="s">
        <v>50</v>
      </c>
      <c r="B18" s="5" t="n">
        <v>-15000</v>
      </c>
      <c r="C18" s="5" t="n">
        <v>-224000</v>
      </c>
      <c r="D18" s="5" t="n">
        <v>163000</v>
      </c>
    </row>
    <row r="19" spans="1:4">
      <c r="A19" s="4" t="s">
        <v>150</v>
      </c>
      <c r="B19" s="5" t="n">
        <v>440000</v>
      </c>
      <c r="C19" s="5" t="n">
        <v>755000</v>
      </c>
      <c r="D19" s="5" t="n">
        <v>-367000</v>
      </c>
    </row>
    <row r="20" spans="1:4">
      <c r="A20" s="4" t="s">
        <v>151</v>
      </c>
      <c r="B20" s="5" t="n">
        <v>105000</v>
      </c>
      <c r="C20" s="5" t="n">
        <v>1504000</v>
      </c>
      <c r="D20" s="5" t="n">
        <v>-715000</v>
      </c>
    </row>
    <row r="21" spans="1:4">
      <c r="A21" s="4" t="s">
        <v>56</v>
      </c>
      <c r="B21" s="5" t="n">
        <v>643000</v>
      </c>
      <c r="C21" s="5" t="n">
        <v>397000</v>
      </c>
      <c r="D21" s="5" t="n">
        <v>1052000</v>
      </c>
    </row>
    <row r="22" spans="1:4">
      <c r="A22" s="4" t="s">
        <v>152</v>
      </c>
      <c r="B22" s="5" t="n">
        <v>26843000</v>
      </c>
      <c r="C22" s="5" t="n">
        <v>21886000</v>
      </c>
      <c r="D22" s="5" t="n">
        <v>26197000</v>
      </c>
    </row>
    <row r="23" spans="1:4">
      <c r="A23" s="3" t="s">
        <v>153</v>
      </c>
    </row>
    <row r="24" spans="1:4">
      <c r="A24" s="4" t="s">
        <v>154</v>
      </c>
      <c r="B24" s="5" t="n">
        <v>-3973000</v>
      </c>
      <c r="C24" s="5" t="n">
        <v>-2939000</v>
      </c>
      <c r="D24" s="5" t="n">
        <v>-2492000</v>
      </c>
    </row>
    <row r="25" spans="1:4">
      <c r="A25" s="4" t="s">
        <v>155</v>
      </c>
      <c r="B25" s="4" t="s">
        <v>142</v>
      </c>
      <c r="C25" s="4" t="s">
        <v>142</v>
      </c>
      <c r="D25" s="5" t="n">
        <v>-657000</v>
      </c>
    </row>
    <row r="26" spans="1:4">
      <c r="A26" s="4" t="s">
        <v>156</v>
      </c>
      <c r="B26" s="4" t="s">
        <v>142</v>
      </c>
      <c r="C26" s="4" t="s">
        <v>142</v>
      </c>
      <c r="D26" s="5" t="n">
        <v>-2574000</v>
      </c>
    </row>
    <row r="27" spans="1:4">
      <c r="A27" s="4" t="s">
        <v>157</v>
      </c>
      <c r="B27" s="5" t="n">
        <v>223000</v>
      </c>
      <c r="C27" s="5" t="n">
        <v>1613000</v>
      </c>
      <c r="D27" s="4" t="s">
        <v>142</v>
      </c>
    </row>
    <row r="28" spans="1:4">
      <c r="A28" s="4" t="s">
        <v>158</v>
      </c>
      <c r="B28" s="5" t="n">
        <v>-3750000</v>
      </c>
      <c r="C28" s="5" t="n">
        <v>-1326000</v>
      </c>
      <c r="D28" s="5" t="n">
        <v>-5723000</v>
      </c>
    </row>
    <row r="29" spans="1:4">
      <c r="A29" s="3" t="s">
        <v>159</v>
      </c>
    </row>
    <row r="30" spans="1:4">
      <c r="A30" s="4" t="s">
        <v>160</v>
      </c>
      <c r="B30" s="5" t="n">
        <v>-2199000</v>
      </c>
      <c r="C30" s="5" t="n">
        <v>-2328000</v>
      </c>
      <c r="D30" s="5" t="n">
        <v>-2256000</v>
      </c>
    </row>
    <row r="31" spans="1:4">
      <c r="A31" s="4" t="s">
        <v>161</v>
      </c>
      <c r="B31" s="5" t="n">
        <v>-95000</v>
      </c>
      <c r="C31" s="5" t="n">
        <v>-173000</v>
      </c>
      <c r="D31" s="5" t="n">
        <v>-156000</v>
      </c>
    </row>
    <row r="32" spans="1:4">
      <c r="A32" s="4" t="s">
        <v>162</v>
      </c>
      <c r="B32" s="5" t="n">
        <v>-2000000</v>
      </c>
      <c r="C32" s="5" t="n">
        <v>-2789000</v>
      </c>
      <c r="D32" s="4" t="s">
        <v>142</v>
      </c>
    </row>
    <row r="33" spans="1:4">
      <c r="A33" s="4" t="s">
        <v>163</v>
      </c>
      <c r="B33" s="5" t="n">
        <v>548000</v>
      </c>
      <c r="C33" s="5" t="n">
        <v>0</v>
      </c>
      <c r="D33" s="5" t="n">
        <v>408000</v>
      </c>
    </row>
    <row r="34" spans="1:4">
      <c r="A34" s="4" t="s">
        <v>164</v>
      </c>
      <c r="B34" s="4" t="s">
        <v>142</v>
      </c>
      <c r="C34" s="5" t="n">
        <v>240000</v>
      </c>
      <c r="D34" s="5" t="n">
        <v>622000</v>
      </c>
    </row>
    <row r="35" spans="1:4">
      <c r="A35" s="4" t="s">
        <v>165</v>
      </c>
      <c r="B35" s="5" t="n">
        <v>-204000</v>
      </c>
      <c r="C35" s="5" t="n">
        <v>-92000</v>
      </c>
      <c r="D35" s="5" t="n">
        <v>-348000</v>
      </c>
    </row>
    <row r="36" spans="1:4">
      <c r="A36" s="4" t="s">
        <v>166</v>
      </c>
      <c r="B36" s="4" t="s">
        <v>142</v>
      </c>
      <c r="C36" s="5" t="n">
        <v>-1673000</v>
      </c>
      <c r="D36" s="4" t="s">
        <v>142</v>
      </c>
    </row>
    <row r="37" spans="1:4">
      <c r="A37" s="4" t="s">
        <v>167</v>
      </c>
      <c r="B37" s="5" t="n">
        <v>-28552000</v>
      </c>
      <c r="C37" s="5" t="n">
        <v>-10054000</v>
      </c>
      <c r="D37" s="4" t="s">
        <v>142</v>
      </c>
    </row>
    <row r="38" spans="1:4">
      <c r="A38" s="4" t="s">
        <v>168</v>
      </c>
      <c r="B38" s="5" t="n">
        <v>-32502000</v>
      </c>
      <c r="C38" s="5" t="n">
        <v>-16869000</v>
      </c>
      <c r="D38" s="5" t="n">
        <v>-1730000</v>
      </c>
    </row>
    <row r="39" spans="1:4">
      <c r="A39" s="4" t="s">
        <v>169</v>
      </c>
      <c r="B39" s="5" t="n">
        <v>285000</v>
      </c>
      <c r="C39" s="5" t="n">
        <v>-1588000</v>
      </c>
      <c r="D39" s="5" t="n">
        <v>-794000</v>
      </c>
    </row>
    <row r="40" spans="1:4">
      <c r="A40" s="4" t="s">
        <v>170</v>
      </c>
      <c r="B40" s="5" t="n">
        <v>-9124000</v>
      </c>
      <c r="C40" s="5" t="n">
        <v>2103000</v>
      </c>
      <c r="D40" s="5" t="n">
        <v>17950000</v>
      </c>
    </row>
    <row r="41" spans="1:4">
      <c r="A41" s="4" t="s">
        <v>171</v>
      </c>
      <c r="B41" s="5" t="n">
        <v>42145000</v>
      </c>
      <c r="C41" s="5" t="n">
        <v>40042000</v>
      </c>
      <c r="D41" s="5" t="n">
        <v>22092000</v>
      </c>
    </row>
    <row r="42" spans="1:4">
      <c r="A42" s="4" t="s">
        <v>172</v>
      </c>
      <c r="B42" s="5" t="n">
        <v>33021000</v>
      </c>
      <c r="C42" s="5" t="n">
        <v>42145000</v>
      </c>
      <c r="D42" s="5" t="n">
        <v>40042000</v>
      </c>
    </row>
    <row r="43" spans="1:4">
      <c r="A43" s="3" t="s">
        <v>173</v>
      </c>
    </row>
    <row r="44" spans="1:4">
      <c r="A44" s="4" t="s">
        <v>174</v>
      </c>
      <c r="B44" s="5" t="n">
        <v>192000</v>
      </c>
      <c r="C44" s="5" t="n">
        <v>207000</v>
      </c>
      <c r="D44" s="5" t="n">
        <v>284000</v>
      </c>
    </row>
    <row r="45" spans="1:4">
      <c r="A45" s="4" t="s">
        <v>175</v>
      </c>
      <c r="B45" s="6" t="n">
        <v>9963000</v>
      </c>
      <c r="C45" s="6" t="n">
        <v>9377000</v>
      </c>
      <c r="D45" s="6" t="n">
        <v>987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4</v>
      </c>
      <c r="D2" s="2" t="s">
        <v>82</v>
      </c>
    </row>
    <row r="3" spans="1:4">
      <c r="A3" s="4" t="s">
        <v>177</v>
      </c>
      <c r="B3" s="6" t="n">
        <v>10</v>
      </c>
      <c r="C3" s="6" t="n">
        <v>14</v>
      </c>
      <c r="D3" s="6" t="n">
        <v>10</v>
      </c>
    </row>
    <row r="4" spans="1:4">
      <c r="A4" s="4" t="s">
        <v>178</v>
      </c>
      <c r="B4" s="5" t="n">
        <v>109</v>
      </c>
      <c r="C4" s="5" t="n">
        <v>32</v>
      </c>
      <c r="D4" s="5" t="n">
        <v>248</v>
      </c>
    </row>
    <row r="5" spans="1:4">
      <c r="A5" s="4" t="s">
        <v>179</v>
      </c>
      <c r="B5" s="6" t="n">
        <v>397</v>
      </c>
      <c r="C5" s="6" t="n">
        <v>406</v>
      </c>
      <c r="D5" s="6" t="n">
        <v>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4:33:32Z</dcterms:created>
  <dcterms:modified xmlns:dcterms="http://purl.org/dc/terms/" xmlns:xsi="http://www.w3.org/2001/XMLSchema-instance" xsi:type="dcterms:W3CDTF">2017-03-03T14:33:32Z</dcterms:modified>
</cp:coreProperties>
</file>